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basis " sheetId="8" state="visible" r:id="rId8"/>
    <sheet xmlns:r="http://schemas.openxmlformats.org/officeDocument/2006/relationships" name="Property and Equipment" sheetId="9" state="visible" r:id="rId9"/>
    <sheet xmlns:r="http://schemas.openxmlformats.org/officeDocument/2006/relationships" name="Selected Balance Sheet Data" sheetId="10" state="visible" r:id="rId10"/>
    <sheet xmlns:r="http://schemas.openxmlformats.org/officeDocument/2006/relationships" name="Investments in Marketable Secur" sheetId="11" state="visible" r:id="rId11"/>
    <sheet xmlns:r="http://schemas.openxmlformats.org/officeDocument/2006/relationships" name="Notes Payable to Former Stockho" sheetId="12" state="visible" r:id="rId12"/>
    <sheet xmlns:r="http://schemas.openxmlformats.org/officeDocument/2006/relationships" name="Related-Party Transaction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tock-Based Compensation Plan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Description of business, basi20" sheetId="20" state="visible" r:id="rId20"/>
    <sheet xmlns:r="http://schemas.openxmlformats.org/officeDocument/2006/relationships" name="Property and Equipment (Tables)" sheetId="21" state="visible" r:id="rId21"/>
    <sheet xmlns:r="http://schemas.openxmlformats.org/officeDocument/2006/relationships" name="Selected Balance Sheet Data (Ta" sheetId="22" state="visible" r:id="rId22"/>
    <sheet xmlns:r="http://schemas.openxmlformats.org/officeDocument/2006/relationships" name="Investments in Marketable Sec23" sheetId="23" state="visible" r:id="rId23"/>
    <sheet xmlns:r="http://schemas.openxmlformats.org/officeDocument/2006/relationships" name="Notes Payable to Former Stock24" sheetId="24" state="visible" r:id="rId24"/>
    <sheet xmlns:r="http://schemas.openxmlformats.org/officeDocument/2006/relationships" name="Fair Value Measurements (Tables" sheetId="25" state="visible" r:id="rId25"/>
    <sheet xmlns:r="http://schemas.openxmlformats.org/officeDocument/2006/relationships" name="Stockholders' Equity (Tables)" sheetId="26" state="visible" r:id="rId26"/>
    <sheet xmlns:r="http://schemas.openxmlformats.org/officeDocument/2006/relationships" name="Stock-Based Compensation Plans "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Description of Business and Bas" sheetId="30" state="visible" r:id="rId30"/>
    <sheet xmlns:r="http://schemas.openxmlformats.org/officeDocument/2006/relationships" name="Property and Equipment - Schedu" sheetId="31" state="visible" r:id="rId31"/>
    <sheet xmlns:r="http://schemas.openxmlformats.org/officeDocument/2006/relationships" name="Property and Equipment - Additi" sheetId="32" state="visible" r:id="rId32"/>
    <sheet xmlns:r="http://schemas.openxmlformats.org/officeDocument/2006/relationships" name="Selected Balance Sheet Data - S" sheetId="33" state="visible" r:id="rId33"/>
    <sheet xmlns:r="http://schemas.openxmlformats.org/officeDocument/2006/relationships" name="Selected Balance Sheet Data -34" sheetId="34" state="visible" r:id="rId34"/>
    <sheet xmlns:r="http://schemas.openxmlformats.org/officeDocument/2006/relationships" name="Selected Balance Sheet Data - C" sheetId="35" state="visible" r:id="rId35"/>
    <sheet xmlns:r="http://schemas.openxmlformats.org/officeDocument/2006/relationships" name="Selected Balance Sheet Data - A" sheetId="36" state="visible" r:id="rId36"/>
    <sheet xmlns:r="http://schemas.openxmlformats.org/officeDocument/2006/relationships" name="Selected Balance Sheet Data -37" sheetId="37" state="visible" r:id="rId37"/>
    <sheet xmlns:r="http://schemas.openxmlformats.org/officeDocument/2006/relationships" name="Investments in Marketable Sec38" sheetId="38" state="visible" r:id="rId38"/>
    <sheet xmlns:r="http://schemas.openxmlformats.org/officeDocument/2006/relationships" name="Investments in Marketable Sec39" sheetId="39" state="visible" r:id="rId39"/>
    <sheet xmlns:r="http://schemas.openxmlformats.org/officeDocument/2006/relationships" name="Investments in Marketable Sec40" sheetId="40" state="visible" r:id="rId40"/>
    <sheet xmlns:r="http://schemas.openxmlformats.org/officeDocument/2006/relationships" name="Investments in Marketable Sec41" sheetId="41" state="visible" r:id="rId41"/>
    <sheet xmlns:r="http://schemas.openxmlformats.org/officeDocument/2006/relationships" name="Investments in Marketable Sec42" sheetId="42" state="visible" r:id="rId42"/>
    <sheet xmlns:r="http://schemas.openxmlformats.org/officeDocument/2006/relationships" name="Notes Payable to Former Stock43" sheetId="43" state="visible" r:id="rId43"/>
    <sheet xmlns:r="http://schemas.openxmlformats.org/officeDocument/2006/relationships" name="Notes Payable to Former Stock44" sheetId="44" state="visible" r:id="rId44"/>
    <sheet xmlns:r="http://schemas.openxmlformats.org/officeDocument/2006/relationships" name="Notes Payable to Former Stock45" sheetId="45" state="visible" r:id="rId45"/>
    <sheet xmlns:r="http://schemas.openxmlformats.org/officeDocument/2006/relationships" name="Related-Party Transactions - Ad" sheetId="46" state="visible" r:id="rId46"/>
    <sheet xmlns:r="http://schemas.openxmlformats.org/officeDocument/2006/relationships" name="Fair Value Measurements - Addit" sheetId="47" state="visible" r:id="rId47"/>
    <sheet xmlns:r="http://schemas.openxmlformats.org/officeDocument/2006/relationships" name="Fair Value Measurements - Sched" sheetId="48" state="visible" r:id="rId48"/>
    <sheet xmlns:r="http://schemas.openxmlformats.org/officeDocument/2006/relationships" name="Stockholders' Equity - Addition" sheetId="49" state="visible" r:id="rId49"/>
    <sheet xmlns:r="http://schemas.openxmlformats.org/officeDocument/2006/relationships" name="Stockholders' Equity - Changes " sheetId="50" state="visible" r:id="rId50"/>
    <sheet xmlns:r="http://schemas.openxmlformats.org/officeDocument/2006/relationships" name="Stock-Based Compensation Plan51" sheetId="51" state="visible" r:id="rId51"/>
    <sheet xmlns:r="http://schemas.openxmlformats.org/officeDocument/2006/relationships" name="Stock-Based Compensation Plan52" sheetId="52" state="visible" r:id="rId52"/>
    <sheet xmlns:r="http://schemas.openxmlformats.org/officeDocument/2006/relationships" name="Stock-Based Compensation Plan53" sheetId="53" state="visible" r:id="rId53"/>
    <sheet xmlns:r="http://schemas.openxmlformats.org/officeDocument/2006/relationships" name="Stock-Based Compensation Plan54" sheetId="54" state="visible" r:id="rId54"/>
    <sheet xmlns:r="http://schemas.openxmlformats.org/officeDocument/2006/relationships" name="Stock-Based Compensation Plan55" sheetId="55" state="visible" r:id="rId55"/>
    <sheet xmlns:r="http://schemas.openxmlformats.org/officeDocument/2006/relationships" name="Stock-Based Compensation Plan56" sheetId="56" state="visible" r:id="rId56"/>
    <sheet xmlns:r="http://schemas.openxmlformats.org/officeDocument/2006/relationships" name="Stock-Based Compensation Plan57" sheetId="57" state="visible" r:id="rId57"/>
    <sheet xmlns:r="http://schemas.openxmlformats.org/officeDocument/2006/relationships" name="Stock-Based Compensation Plan58" sheetId="58" state="visible" r:id="rId58"/>
    <sheet xmlns:r="http://schemas.openxmlformats.org/officeDocument/2006/relationships" name="Stock-Based Compensation Plan59" sheetId="59" state="visible" r:id="rId59"/>
    <sheet xmlns:r="http://schemas.openxmlformats.org/officeDocument/2006/relationships" name="Income Taxes - Additional Infor" sheetId="60" state="visible" r:id="rId60"/>
    <sheet xmlns:r="http://schemas.openxmlformats.org/officeDocument/2006/relationships" name="Income Taxes - Components of Pr" sheetId="61" state="visible" r:id="rId61"/>
    <sheet xmlns:r="http://schemas.openxmlformats.org/officeDocument/2006/relationships" name="Earnings per Share - Computatio"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s>
  <definedNames/>
  <calcPr calcId="124519" fullCalcOnLoad="1"/>
</workbook>
</file>

<file path=xl/sharedStrings.xml><?xml version="1.0" encoding="utf-8"?>
<sst xmlns="http://schemas.openxmlformats.org/spreadsheetml/2006/main" uniqueCount="677">
  <si>
    <t>Document and Entity Information - shares</t>
  </si>
  <si>
    <t>9 Months Ended</t>
  </si>
  <si>
    <t>Sep. 30, 2017</t>
  </si>
  <si>
    <t>Nov. 02,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MI</t>
  </si>
  <si>
    <t>Entity Registrant Name</t>
  </si>
  <si>
    <t>Marcus &amp; Millichap,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Commissions receivable</t>
  </si>
  <si>
    <t>Prepaid expenses</t>
  </si>
  <si>
    <t>Income tax receivable</t>
  </si>
  <si>
    <t>Marketable securities, available-for-sale</t>
  </si>
  <si>
    <t>Other assets, net</t>
  </si>
  <si>
    <t>Total current assets</t>
  </si>
  <si>
    <t>Prepaid rent</t>
  </si>
  <si>
    <t>Property and equipment, net</t>
  </si>
  <si>
    <t>Assets held in rabbi trust</t>
  </si>
  <si>
    <t>Deferred tax assets, net</t>
  </si>
  <si>
    <t>Other assets</t>
  </si>
  <si>
    <t>Total assets</t>
  </si>
  <si>
    <t>Current liabilities:</t>
  </si>
  <si>
    <t>Accounts payable and accrued expenses</t>
  </si>
  <si>
    <t>Notes payable to former stockholders</t>
  </si>
  <si>
    <t>Deferred compensation and commissions</t>
  </si>
  <si>
    <t>Income tax payable</t>
  </si>
  <si>
    <t>Accrued bonuses and other employee related expenses</t>
  </si>
  <si>
    <t>Total current liabilities</t>
  </si>
  <si>
    <t>Deferred rent and other liabilities</t>
  </si>
  <si>
    <t>Total liabilities</t>
  </si>
  <si>
    <t>Commitments and contingencies</t>
  </si>
  <si>
    <t>Stockholders' equity:</t>
  </si>
  <si>
    <t>Preferred stock, $0.0001 par value: Authorized shares - 25,000,000; issued and outstanding shares - none at September 30, 2017 and December 31, 2016, respectively</t>
  </si>
  <si>
    <t>Common stock, $0.0001 par value: Authorized shares - 150,000,000; issued and outstanding shares - 38,140,801 and 37,882,266 at September 30, 2017 and December 31, 2016, respectively</t>
  </si>
  <si>
    <t>Additional paid-in capital</t>
  </si>
  <si>
    <t>Stock notes receivable from employees</t>
  </si>
  <si>
    <t>Retained earnings</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Net and Comprehensive Income (Unaudited) - USD ($) shares in Thousands, $ in Thousands</t>
  </si>
  <si>
    <t>3 Months Ended</t>
  </si>
  <si>
    <t>Sep. 30, 2016</t>
  </si>
  <si>
    <t>Revenues:</t>
  </si>
  <si>
    <t>Real estate brokerage commissions</t>
  </si>
  <si>
    <t>Financing fees</t>
  </si>
  <si>
    <t>Other revenues</t>
  </si>
  <si>
    <t>Total revenues</t>
  </si>
  <si>
    <t>Operating expenses:</t>
  </si>
  <si>
    <t>Cost of services</t>
  </si>
  <si>
    <t>Selling, general and administrative expense</t>
  </si>
  <si>
    <t>Depreciation and amortization expense</t>
  </si>
  <si>
    <t>Total operating expenses</t>
  </si>
  <si>
    <t>Operating income</t>
  </si>
  <si>
    <t>Other income (expense), net</t>
  </si>
  <si>
    <t>Interest expense</t>
  </si>
  <si>
    <t>Income before provision for income taxes</t>
  </si>
  <si>
    <t>Provision for income taxes</t>
  </si>
  <si>
    <t>Net income</t>
  </si>
  <si>
    <t>Other comprehensive income:</t>
  </si>
  <si>
    <t>Unrealized gains (losses) on marketable securities, net of tax of $66, $(37), $242 and $684 for the three months ended September 30, 2017 and 2016 and the nine months ended September 30, 2017 and 2016, respectively</t>
  </si>
  <si>
    <t>Foreign currency translation (loss) gain, net of tax of $0 for each of the three months ended September 30, 2017 and 2016 and each of the nine months ended September 30, 2017 and 2016</t>
  </si>
  <si>
    <t>Net current-period other comprehensive income (loss)</t>
  </si>
  <si>
    <t>Comprehensive income</t>
  </si>
  <si>
    <t>Earnings per share:</t>
  </si>
  <si>
    <t>Basic</t>
  </si>
  <si>
    <t>Diluted</t>
  </si>
  <si>
    <t>Weighted average common shares outstanding:</t>
  </si>
  <si>
    <t>Condensed Consolidated Statements of Net and Comprehensive Income (Unaudited) (Parenthetical) - USD ($) $ in Thousands</t>
  </si>
  <si>
    <t>Income Statement [Abstract]</t>
  </si>
  <si>
    <t>Unrealized gains (losses) on marketable securities, tax</t>
  </si>
  <si>
    <t>Foreign currency translation (loss) gain, tax</t>
  </si>
  <si>
    <t>Condensed Consolidated Statement of Stockholders' Equity (Unaudited) - 9 months ended Sep. 30, 2017 - USD ($) $ in Thousands</t>
  </si>
  <si>
    <t>Total</t>
  </si>
  <si>
    <t>Preferred Stock [Member]</t>
  </si>
  <si>
    <t>Common Stock [Member]</t>
  </si>
  <si>
    <t>Additional Paid-In Capital [Member]</t>
  </si>
  <si>
    <t>Stock Notes Receivable From Employees [Member]</t>
  </si>
  <si>
    <t>Retained Earnings [Member]</t>
  </si>
  <si>
    <t>Accumulated Other Comprehensive Income [Member]</t>
  </si>
  <si>
    <t>Beginning Balance at Dec. 31, 2016</t>
  </si>
  <si>
    <t>Beginning Balance, Shares at Dec. 31, 2016</t>
  </si>
  <si>
    <t>Cumulative effect of a change in accounting principle, net of tax at Dec. 31, 2016</t>
  </si>
  <si>
    <t>Balance at January 1, 2017, as adjusted at Dec. 31, 2016</t>
  </si>
  <si>
    <t>Balance at January 1, 2017, as adjusted, Shares at Dec. 31, 2016</t>
  </si>
  <si>
    <t>Net and comprehensive income</t>
  </si>
  <si>
    <t>Stock-based compensation</t>
  </si>
  <si>
    <t>Stock-based compensation, Shares</t>
  </si>
  <si>
    <t>Shares issued pursuant to employee stock purchase plan</t>
  </si>
  <si>
    <t>Shares issued pursuant to employee stock purchase plan, Shares</t>
  </si>
  <si>
    <t>Issuance of common stock for unvested restricted stock awards</t>
  </si>
  <si>
    <t>Issuance of common stock for unvested restricted stock awards, Shares</t>
  </si>
  <si>
    <t>Issuance of common stock for vesting of restricted stock units</t>
  </si>
  <si>
    <t>Issuance of common stock for vesting of restricted stock units, Shares</t>
  </si>
  <si>
    <t>Shares withheld related to net share settlement of stock-based awards, units</t>
  </si>
  <si>
    <t>Shares withheld related to net share settlement of stock-based awards, shares</t>
  </si>
  <si>
    <t>Ending Balance at Sep. 30, 2017</t>
  </si>
  <si>
    <t>Ending Balance, Shares at Sep. 30, 2017</t>
  </si>
  <si>
    <t>Condensed Consolidated Statements of Cash Flows (Unaudited) - USD ($) $ in Thousands</t>
  </si>
  <si>
    <t>Cash flows from operating activities</t>
  </si>
  <si>
    <t>Adjustments to reconcile net income to net cash provided by operating activities:</t>
  </si>
  <si>
    <t>Provision for bad debt expense</t>
  </si>
  <si>
    <t>Deferred taxes, net</t>
  </si>
  <si>
    <t>Net realized (gains) losses on marketable securities, available-for-sale</t>
  </si>
  <si>
    <t>Tax benefit from stock-based award activity</t>
  </si>
  <si>
    <t>Excess tax benefit from stock-based award activity</t>
  </si>
  <si>
    <t>Other non-cash items</t>
  </si>
  <si>
    <t>Changes in operating assets and liabilities:</t>
  </si>
  <si>
    <t>Asset held in rabbi trust</t>
  </si>
  <si>
    <t>Income tax receivable/payable</t>
  </si>
  <si>
    <t>Deferred rent obligation and other liabilities</t>
  </si>
  <si>
    <t>Net cash provided by operating activities</t>
  </si>
  <si>
    <t>Cash flows from investing activities</t>
  </si>
  <si>
    <t>Purchases of marketable securities, available-for-sale</t>
  </si>
  <si>
    <t>Proceeds from sales and maturities of marketable securities, available-for-sale</t>
  </si>
  <si>
    <t>Issuances of employee notes receivable</t>
  </si>
  <si>
    <t>Payments received on employee notes receivable</t>
  </si>
  <si>
    <t>Proceeds from sale of property and equipment</t>
  </si>
  <si>
    <t>Purchase of property and equipment</t>
  </si>
  <si>
    <t>Net cash used in investing activities</t>
  </si>
  <si>
    <t>Cash flows from financing activities</t>
  </si>
  <si>
    <t>Taxes paid related to net share settlement of stock-based awards</t>
  </si>
  <si>
    <t>Proceeds from issuance of shares pursuant to employee stock purchase plan</t>
  </si>
  <si>
    <t>Principal payments on notes payable to former stockholders</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Interest paid during the period</t>
  </si>
  <si>
    <t>Income taxes paid, net</t>
  </si>
  <si>
    <t>Supplemental disclosures of noncash investing and financing activities</t>
  </si>
  <si>
    <t>Reduction of accrued bonuses and other employee related expenses in settlement of employee notes receivable</t>
  </si>
  <si>
    <t>Change in property and equipment included in accounts payable and accrued expenses</t>
  </si>
  <si>
    <t>Description of business, basis of presentation and recent accounting pronouncements</t>
  </si>
  <si>
    <t>Accounting Policies [Abstract]</t>
  </si>
  <si>
    <t>1. Description of business, basis of
presentation and recent accounting pronouncements
Description of Business
Marcus &amp; Millichap, Inc., (the “Company”,
“Marcus &amp; Millichap”, or “MMI”), a
Delaware corporation, is a brokerage firm specializing in
commercial real estate investment sales, financing, research and
advisory services. As of September 30, 2017, MMI operates 79
offices in the United States and Canada through its wholly-owned
subsidiary, Marcus &amp; Millichap Real Estate Investment
Services, Inc. (“MMREIS”), which includes the
operations of Marcus &amp; Millichap Capital Corporation
(“MMCC”).
Reorganization and Initial Public Offering
MMI was formed in June 2013 in preparation for Marcus &amp;
Millichap Company (“MMC”)
to spin-off (“Spin-Off”).
Basis of Presentation
The financial information presented in the accompanying unaudited
condensed consolidated financial statements, has been prepared in
accordance with rules and regulations of the U.S. Securities and
Exchange Commission (“SEC”) for quarterly reports on
Form 10-Q Article 10-01 Regulation S-X. 10-K
Consolidation
The accompanying condensed consolidated financial statements
include the accounts of the Company and its wholly-owned
subsidiaries. All significant intercompany balances and
transactions have been eliminated in consolidation.
Use of Estimates
The preparation of condensed consolidated financial statements in
conformity with U.S. GAAP requires management to make estimates and
assumptions that affect the reported amounts of assets and
liabilities and the related disclosures at the date of the
condensed consolidated financial statements and the reported
amounts of revenues and expenses during the reporting period.
Actual results could differ from those estimates.
Concentration of Credit Risk
Financial instruments that potentially subject the Company to a
concentration of credit risk principally consist of cash and cash
equivalents, due from independent contractors (included under other
assets, net current and other assets non-current available-for-sale, non-current
To reduce its credit risk, the Company monitors the credit standing
of the financial institutions that hold the Company’s cash
and cash equivalents. The Company historically has not experienced
any significant losses related to cash and cash equivalents.
The Company derives its revenues from a broad range of real estate
investors, owners and users in the United States and Canada, none
of which individually represents a significant concentration of
credit risk. The Company requires collateral on
a case-by-case
For the three and nine months ended September 30, 2017 and
2016, the Company’s Canadian operations represented less than
1% of total revenues.
For the three months ended September 30, 2017, one office
represented 10% or more of total revenues. For the three months
ended September 30, 2016 and nine months ended
September 30, 2017 and 2016, no office represented 10% or more
of total revenues.
Segment Reporting
The Company follows the guidance for segment reporting, which
requires reporting information on operating segments in interim and
annual financial statements. An operating segment is defined as a
component of an enterprise that engages in business activities from
which it may earn revenues and incur expenses whose separate
financial information is available and is evaluated regularly by
the Chief Operating Decision Maker (“CODM”) or decision
making group, to perform resource allocations and performance
assessments. The CODMs are the Chief Executive Officer, Chief
Operating Officer and Chief Financial Officer. The CODMs review
aggregated financial information presented on
an office-by-office
Recent Accounting Pronouncements
Adopted
In March 2016, the Financial Accounting Standards Board
(“FASB”) issued Accounting Standards Update
(“ASU”) No. 2016-09, Improvements
to Employee Share-Based Payment
Accounting 2016-09”). 2016-09 2016-09
As a result of the adoption, in periods subsequent to
December 31, 2016, windfall tax benefits, net are recorded as
a discrete item in the Company’s provision for income taxes.
See Note 10 – “Income Taxes” for additional
information. Prior to the adoption, any windfall tax benefits, net
were recorded in additional paid in capital. Additionally, in
periods subsequent to December 31, 2016, excess tax benefits
for share-based payments were included in cash flows from operating
activities rather than cash flows from financing activities.
Further, the Company changed its accounting for forfeitures from
estimating awards that are not expected to vest to recording
forfeitures when they actually occur. The cumulative effect
adjustment as of January 1, 2017 related to forfeitures was a
charge to retained earnings of approximately $52,000 (net of tax)
and is expected to have a minor impact on the timing of stock based
compensation subsequent to January 1, 2017. See Note 9 –
“Stock-Based Compensation Plans” for additional
information.
In May 2017, the FASB issued ASU No. 2017-09, Compensation - Stock
Compensation (Topic 718): Scope of Modification
Accounting 2017-09”), 2017-09 clarifies 2017-09 2017-09
Pending Adoption
In May 2014, the FASB issued ASU No. 2014-09, Revenue
from Contracts with
Customers 2014-09”), 2014-09, No. 2015-14, Revenue
from Contracts with Customers (Topic 606): Deferral of the
Effective Date No. 2016-08, Revenue
from Contacts with Customers: Principal Versus Agent
Considerations No. 2016-10, Revenue
from Contracts with Customers: Identifying Performance Obligations
and Licensing No. 2016-12, Revenue from
Contracts with Customers: Narrow-Scope Improvements and Practical
Expedients 2014-09 2014-09
ASU 2014-09 2014-09,
In February 2016, the FASB issued
ASU No. 2016-02, Leases
In June 2016, the FASB issued ASU No. 2016-13, Financial
Instruments - Credit
Losses 2016-13”). 2016-13 2016-13, available-for</t>
  </si>
  <si>
    <t>Property and Equipment</t>
  </si>
  <si>
    <t>Property, Plant and Equipment [Abstract]</t>
  </si>
  <si>
    <t>2. Property and Equipment
Property and equipment, net consisted of the following (in
thousands):
September 30, December 31,
Computer software and hardware equipment $ 15,449 $ 14,583
Furniture, fixtures, and equipment 21,101 20,066
Less: accumulated depreciation and amortization (19,420 ) (18,294 )
$ 17,130 $ 16,355
During the nine months ended September 30, 2017 and 2016, the
Company wrote off approximately $2.9 million and
$2.7 million, respectively, of fully depreciated computer
software and hardware and furniture, fixtures and equipment.</t>
  </si>
  <si>
    <t>Selected Balance Sheet Data</t>
  </si>
  <si>
    <t>Organization, Consolidation and Presentation of Financial Statements [Abstract]</t>
  </si>
  <si>
    <t>3. Selected Balance Sheet
Data
Other Assets
Other assets consisted of the following (in thousands):
Current Non-Current
September 30, December 31, September 30, December 31,
Due from independent contractors, net (1) (2) $ 1,846 $ 2,231 $ 21,535 $ 8,702
Security deposits
—
— 1,158 1,059
Employee notes receivable (3) 337 314 268 132
Customer trust accounts and other 2,761 2,557 73 88
$ 4,944 $ 5,102 $ 23,034 $ 9,981
(1) Represents amounts advanced, notes
receivable and other receivables due from the Company’s
investment sales and financing professionals. The notes receivable
along with interest, are typically collected from future
commissions and are generally due in one to six years.
(2) Includes allowance for doubtful
accounts related to current receivables of $332 and $313 as of
September 30, 2017 and December 31, 2016, respectively.
The Company recorded a provision for bad debt expense of $87 and
$12 and wrote off $4 and $6 of these receivables for the three
months ended September 30, 2017 and 2016, respectively. The
Company recorded a provision for bad debt expense of $33 and $15
and wrote off $14 and $71 of these receivables for the nine months
ended September 30, 2017 and 2016, respectively. Any cash
receipts on notes are applied first to unpaid principal balance
prior to any income being recognized.
(3) See Note 6 –
“Related-Party Transactions” for additional
information.
Deferred Compensation and Commissions
Deferred compensation and commissions consisted of the following
(in thousands):
Current Non-Current
September 30, December 31, September 30, December 31,
Stock appreciation rights (“SARs”)
liability (1) $ 1,734 $ 1,366 $ 19,913 $ 20,949
Commissions payable to investment sales and financing
professionals 26,347 42,781 16,417 17,101
Deferred compensation liability (1) 1,396 607 7,261 6,405
$ 29,477 $ 44,754 $ 43,591 $ 44,455
(1) The SARs and deferred compensation
liability become subject to payout as a result of a participant no
longer being considered as an employee service provider. As a
result of the retirement of certain participants, estimated amounts
to be paid to the participants within the next twelve months have
been classified as current.
SARs Liability
Prior to the IPO, certain employees of the Company were granted
SARs under a stock-based compensation program assumed by MMC. In
connection with the IPO, the SARs agreements were revised, the MMC
liability of $20.0 million for the SARs was frozen as of
March 31, 2013, and was transferred to MMI through a capital
distribution. The SARs liability will be settled with each
participant in ten annual installments in January of each year upon
retirement or termination from service. Under the revised
agreements, MMI is required to accrue interest on the outstanding
balance beginning on January 1, 2014 at a rate based on
the 10-year
Estimated payouts within the next twelve months for participants
that have separated from service have been classified as current.
During the nine months ended September 30, 2017, the Company
made total payments (consisting of accumulated interest) of
$1.4 million classified as an operating cash flow in the
deferred compensation and commissions caption in the accompanying
condensed consolidated statements of cash flows.
Commissions Payable
Certain investment sales professionals have the ability to earn
additional commissions after meeting certain annual revenue
thresholds. These commissions are recognized as cost of services in
the period in which they are earned as they relate to specific
transactions closed. The Company has the ability to defer payment
of certain commissions, at its election, for up to three years.
Commissions payable that are not expected to be paid within twelve
months are classified as long-term.
Deferred Compensation Liability
A select group of management is eligible to participate in a
Deferred Compensation Plan. The plan is a 409A plan and permits the
participant to defer compensation up to limits as determined by the
plan. Amounts are paid out generally when the participant is no
longer a service provider; however,
an in-service
The net change in the carrying value of the assets held in the
rabbi trust and the net change in the carrying value of the
deferred compensation liability, each exclusive of additional
contributions, distributions and trust expenses consisted of the
following (in thousands):
Three Months Ended Nine Months Ended
2017
2016
2017
2016
Increase in the carrying value of the assets held in the rabbi
trust (1) $ 202 $ 229 $ 571 $ 413
Increase in the net carrying value of the deferred compensation
obligation (2) $ 219 $ 209 $ 618 $ 397
(1) Recorded in other income (expense),
net in the condensed consolidated statements of net and
comprehensive income.
(2) Recorded in selling, general and
administrative expense in the condensed consolidated statements of
net and comprehensive income.</t>
  </si>
  <si>
    <t>Investments in Marketable Securities</t>
  </si>
  <si>
    <t>Investments, Debt and Equity Securities [Abstract]</t>
  </si>
  <si>
    <t>4. Investments in Marketable
Securities
Amortized cost and fair value of marketable securities,
available-for-sale,
September 30, 2017 December 31, 2016
Amortized Gross Gross Fair Amortized Gross Gross Fair
Short-term investments:
U.S. treasuries $ 65,457 $
— $ (92 ) $ 65,365 $ 24,987 $
— $ (30 ) $ 24,957
U.S. government sponsored entities 7,034
— (8 ) 7,026 2,497
—
— 2,497
Corporate debt securities 10,422
—
— 10,422
—
—
—
—
$ 82,913 $
— $ (100 ) $ 82,813 $ 27,484 $
— $ (30 ) $ 27,454
Long-term investments:
U.S. treasuries $ 10,062 $ 12 $ (99 ) $ 9,975 $ 40,865 $
— $ (229 ) $ 40,636
U.S. government sponsored entities 5,372
— (45 ) 5,327 12,618
— (58 ) 12,560
Corporate debt securities 22,503 358 (29 ) 22,832 17,841 74 (165 ) 17,750
Asset-backed securities and other 7,281 39 (10 ) 7,310 6,557 18 (46 ) 6,529
$ 45,218 $ 409 $ (183 ) $ 45,444 $ 77,881 $ 92 $ (498 ) $ 77,475
The amortized cost and fair value of the Company’s marketable
securities, available-for-sale
September 30, 2017 December 31, 2016
Unrealized Fair Unrealized Fair
Less than 12 months $ (172 ) $ 72,509 $ (491 ) $ 86,105
12 months or longer $ (111 ) $ 21,354 $ (37 ) $ 721
Gross realized gains and gross realized losses from the sales of
the Company’s marketable securities, available-for-sale
Three Months Ended Nine Months Ended
2017
2016
2017
2016
Gross realized gains (1) $ 1 $ 16 $ 2 $ 36
Gross realized losses (1) $
— $
— $
— $ (155 )
(1) Recorded in other income (expense),
net in the condensed consolidated statements of net and
comprehensive income. The cost basis of securities sold were
determined on the specific identification method.
The Company may sell certain of its marketable securities,
available-for-sale
As of September 30, 2017, the Company considers the declines
in market value of its marketable securities, available-for-sale
Amortized cost and fair value of marketable securities,
available-for-sale,
September 30, 2017 December 31, 2016
Amortized Fair Value Amortized Fair Value
Due in one year or less $ 82,913 $ 82,813 $ 27,484 $ 27,454
Due after one year through five years 23,572 23,556 57,309 57,144
Due after five years through ten years 15,166 15,370 14,992 14,841
Due after ten years 6,480 6,518 5,580 5,490
$ 128,131 $ 128,257 $ 105,365 $ 104,929
Weighted average contractual maturity 2.6 years 3.5 years
Actual maturities may differ from contractual maturities because
certain borrowers have the right to prepay certain obligations with
or without prepayment penalties.</t>
  </si>
  <si>
    <t>Notes Payable to Former Stockholders</t>
  </si>
  <si>
    <t>Payables and Accruals [Abstract]</t>
  </si>
  <si>
    <t>5. Notes Payable to Former
Stockholders
In conjunction with the Spin-Off
Accrued interest included in accounts payable and accrued expenses
in the accompanying condensed consolidated balance sheets
pertaining to the Notes consisted of the following (in
thousands):
September 30, December 31,
Accrued interest $ 196 $ 337
Interest expense pertaining to the Notes consisted of the following
(in thousands):
Three Months Ended Nine Months Ended
2017
2016
2017
2016
Interest expense $ 110 $ 122 $ 345 $ 381</t>
  </si>
  <si>
    <t>Related-Party Transactions</t>
  </si>
  <si>
    <t>Related Party Transactions [Abstract]</t>
  </si>
  <si>
    <t>6. Related-Party
Transactions
Shared and Transition Services
Prior to October 2013, the Company operated under a shared services
arrangement with MMC whereby the Company was charged for actual
costs specifically incurred on behalf of the Company or allocated
to the Company on a pro rata basis. Beginning in October 2013,
certain services are provided to the Company under a Transition
Services Agreement (“TSA”) between MMC and the Company,
which replaced the pre-IPO
Brokerage and Financing Services with the Subsidiaries of
MMC
MMC has wholly or majority owned subsidiaries that buy and sell
commercial real estate properties. The Company performs certain
brokerage and financing services related to transactions of the
subsidiaries of MMC. For the three months ended September 30,
2017 and 2016, the Company generated real estate brokerage
commissions and financing fees of $309,000 and $1.1 million,
respectively, from subsidiaries of MMC. The Company incurred cost
of services of $181,000 and $674,000, respectively, related to
these revenues. For the nine months ended September 30, 2017
and 2016, the Company generated real estate brokerage commissions
and financing fees of $632,000 and $3.5 million, respectively,
from subsidiaries of MMC. The Company incurred cost of services of
$368,000 and $2.1 million, respectively, related to these
revenues.
Operating Lease with MMC
The Company has an operating lease with MMC for a single story
office building located in Palo Alto, California, which expires on
May 31, 2022. Rent expense for this lease aggregated $253,000
for each of the three months ended September 30, 2017 and
2016. Rent expense for this lease aggregated $759,000 for each of
the nine months ended September 30, 2017 and 2016. Rent
expense is included in selling, general and administrative expense
in the accompanying condensed consolidated statements of net and
comprehensive income.
Accounts Payable and Accrued Expenses with MMC
As of September 30, 2017 and December 31, 2016, accounts
payable and accrued expenses with MMC totaling $91,000 and
$303,000, respectively, remain unpaid and are included in accounts
payable and accrued expenses in the accompanying condensed
consolidated balance sheets.
Other
The Company makes advances to non-executive time-to-time. non-current
As of September 30, 2017, George M. Marcus, the
Company’s founder and Co-Chairman,</t>
  </si>
  <si>
    <t>Fair Value Measurements</t>
  </si>
  <si>
    <t>Fair Value Disclosures [Abstract]</t>
  </si>
  <si>
    <t>7. Fair Value Measurements
U.S. GAAP defines the fair value of a financial instrument as the
amount that would be received from the sale of an asset in an
orderly transaction between market participants at the measurement
date. The Company is responsible for the determination of the value
of the investment carried at fair value and the supporting
methodologies and assumptions. The Company uses various pricing
sources to validate the values utilized.
The degree of judgment used in measuring the fair value of
financial instruments is generally inversely correlates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are measured and classified in
accordance with a fair value hierarchy consisting of the three
“levels” based on the observability of inputs available
in the marketplace used to measure the fair values as discussed
below:
Level 1:
Level 2:
Level 3:
Investment in marketable securities, available-for-sale
Recurring Fair Value Measurements
The Company values its investments including assets held in rabbi
trust, commercial paper, money market funds and investments in
marketable securities, available-for-sale
Assets carried at fair value are categorized into one of the three
categories described above and consisted of the following (in
thousands):
September 30, 2017 December 31, 2016
Fair Level 1 Level 2 Level 3 Fair Level 1 Level 2 Level 3
Assets held in rabbi trust $ 8,545 $
— $ 8,545 $
— $ 7,337 $
— $ 7,337 $
—
Cash equivalents (1)
Commercial paper $ 9,947 $
— $ 9,947 $
— $ 9,987 $
— $ 9,987 $
—
Money market funds 131,956 131,956
—
— 142,503 142,503
—
—
$ 141,903 $ 131,956 $ 9,947 $
— $ 152,490 $ 142,503 $ 9,987 $
—
Marketable securities, available-for-sale:
Short-term investments:
U.S. treasuries $ 65,365 $ 65,365 $
— $
— $ 24,957 $ 24,957 $
— $
—
U.S. government sponsored entities 7,026
— 7,026
— 2,497
— 2,497
—
Corporate debt securities 10,422
— 10,422
—
—
—
—
—
$ 82,813 $ 65,365 $ 17,448 $
— $ 27,454 $ 24,957 $ 2,497 $
—
Long-term investments:
U.S. treasuries $ 9,975 $ 9,975 $
— $
— $ 40,636 $ 40,636 $
— $
—
U.S. government sponsored entities 5,327
— 5,327
— 12,560
— 12,560
—
Corporate debt securities 22,832
— 22,832
— 17,750
— 17,750
—
Asset-backed securities and other 7,310
— 7,310
— 6,529
— 6,529
—
$ 45,444 $ 9,975 $ 35,469 $
— $ 77,475 $ 40,636 $ 36,839 $
—
(1) Included in cash and cash
equivalents.
There were no transfers in or out of Level 1 and Level 2
during the three and nine months ended September 30, 2017.
Assets and Liabilities not Measured at Fair Value
The Company’s cash held in financial institutions,
commissions receivable, amounts due from employees and investment
sales and financing professionals (included in other assets, net
current and other assets non-current non-current
The Company’s obligations under notes payable to former
stockholders bear fixed interest rates. The Company has determined
that the carrying value on these instruments approximates fair
value. As the Company’s obligations under SARs liability
(included in deferred compensation and commissions current
and non-current</t>
  </si>
  <si>
    <t>Stockholders' Equity</t>
  </si>
  <si>
    <t>Equity [Abstract]</t>
  </si>
  <si>
    <t>8. Stockholders’
Equity
Common Stock
As of September 30, 2017 and December 31, 2016, there
were 38,140,801 and 37,882,266 shares of common stock, $0.0001 par
value, issued and outstanding, which includes unvested restricted
stock awards issued to non-employee
Preferred Stock
The Company has 25,000,000 authorized shares of preferred stock
with a par value $0.0001 per share. At September 30, 2017 and
December 31, 2016, there were no preferred shares issued or
outstanding.
Accumulated Other Comprehensive Income
The components of accumulated other comprehensive income as of
September 30, 2017, by component, net of income taxes
consisted of the following (in thousands):
Unrealized available-for- Foreign (2) Total
Beginning balance, December 31, 2016 $ (255 ) $ 1,065 $ 810
Other comprehensive income (loss) before reclassifications 325 (65 ) 260
Amounts reclassified from accumulated other comprehensive income
(loss) (1)
—
—
—
Net current-period other comprehensive income (loss) 325 (65 ) 260
Ending balance, September 30, 2017 $ 70 $ 1,000 $ 1,070
(1) Included as a component of other
income (expense), net in the condensed consolidated statements of
net and comprehensive income. The reclassifications were determined
on a specific identification basis.
(2) The Company has not provided for U.S.
taxes on unremitted earnings of its foreign subsidiary as it is
operating at a loss and has no earnings and profits to remit. As a
result, deferred taxes were not provided related to the cumulative
foreign currency translation adjustments.</t>
  </si>
  <si>
    <t>Stock-Based Compensation Plans</t>
  </si>
  <si>
    <t>Disclosure of Compensation Related Costs, Share-based Payments [Abstract]</t>
  </si>
  <si>
    <t>9. Stock-Based Compensation
Plans
2013 Omnibus Equity Incentive Plan
The board of directors adopted the 2013 Omnibus Equity Incentive
Plan (“2013 Plan”), which became effective upon the
Company’s IPO. In February 2017, the board of directors
approved an amendment to the 2013 Plan, which was approved by the
shareholders in May 2017. Grants are made from time to time by the
Company’s board of directors at its discretion subject to
certain restrictions as to the number and value of shares that may
be granted to any individual. Upon adoption of the 2013 Plan,
5,500,000 shares of common stock were initially reserved for the
issuance of awards. Pursuant to the automatic increases previously
provided for in the 2013 Plan, the board of directors approved
share reserve increases aggregating 3,300,000. Pursuant to the
amendment to the 2013 Plan referenced above, the automatic share
increase provision was removed. At September 30, 2017, there
were 5,459,345 shares available for future grants under the
Plan.
Awards Granted and Settled
Under the 2013 Plan, the Company has issued restricted stock awards
(“RSAs”) to non-employee
During the nine months ended September 30, 2017, 272,093
shares of RSUs vested of which 277,251 shares of common stock were
delivered and 54,409 shares of common stock were withheld to pay
applicable required employee statutory withholding taxes based on
the market value of the shares on the vesting date. The shares
withheld for taxes were returned to the share reserve and are
available for future issuance in accordance with provisions of the
2013 Plan.
During the nine months ended September 30, 2017, as a result
of the adoption of ASU 2016-09, paid-in
Outstanding Awards
Activity under the 2013 Plan consisted of the following (dollars in
thousands, except per share data):
RSA Grants to Non-employee RSU Grants to RSU Grants to Total Weighted-
Nonvested shares at December 31, 2016 29,112 566,480 454,838 1,050,430 $ 22.38
Granted
February 2017
— 139,013 7,272 146,285
May 2017 13,986 8,156 11,652 33,794
August 2017 3,552 7,889 51,308 62,749
Total granted 17,538 155,058 70,232 242,828 26.69
Vested (15,918 ) (138,030 ) (134,063 ) (288,011 ) 20.99
Transferred
— (33,961 ) 33,961
— 25.23
Forfeited/canceled
— (23,600 ) (2,865 ) (26,465 ) 24.37
Nonvested shares at September 30,
2017 (1) 30,732 525,947 422,103 978,782 $ 23.80
Unrecognized stock-based compensation expense as of
September 30, 2017 (2) $ 647 $ 11,143 $ 8,570 $ 20,360
Weighted average remaining vesting period (years) as of
September 30, 2017 1.87 3.27 2.70 2.99
(1) Nonvested RSU’s will be settled
through the issuance of new shares of common stock.
(2) The total unrecognized compensation
expense is expected to be recognized over a weighted-average period
of approximately 2.99 years.
As of September 30, 2017, 930,419 fully vested deferred stock
units (“DSUs”) remained outstanding. See
“Amendments to Restricted Stock and SARs” section below
and Note 11 – “Earnings Per Share” for additional
information. Future share settlements of DSUs by year consisted of
the following:
September 30, 2017
2017 351,801
2018 351,796
2021 60,373
2022 166,449
930,419
Employee Stock Purchase Plan
In 2013, the Company adopted the 2013 Employee Stock Purchase Plan
(“ESPP Plan”). The ESPP Plan qualifies under
Section 423 of the IRS Code and provides for
consecutive, non-overlapping 6-month 6-month
The ESPP Plan initially had 366,667 shares of common stock reserved
and 258,949 shares of common stock remain available for issuance at
September 30, 2017. The ESPP Plan provides for annual
increases in the number of shares available for issuance under the
ESPP, equal to the least of (i) 366,667 shares, (ii) 1% of the
outstanding shares on such date, or (iii) an amount determined
by the board. Pursuant to the provisions of the ESPP Plan, the
board of directors determined a share reserve increase was not
required in the prior years. At September 30, 2017, total
unrecognized compensation cost related to the ESPP Plan was $16,000
and is expected to be recognized over a weighted average period of
0.12 years.
Amendments to Restricted Stock and SARs
Restricted Stock
In connection with the IPO, the formula settlement value of all
outstanding shares of stock held by the plan participants was
removed, and all such shares of stock are subject to sales
restrictions that lapse at a rate of 20% per year for five years if
the participant remains employed by the Company. In the event of
death or termination of employment after reaching the age of 67,
100% of the shares of stock will be released from the resale
restriction. Further, 100% of the shares of stock will be released
from the resale restriction upon the consummation of a change of
control of the Company. Of the original 3,689,326 shares subject to
resale restriction, 1,455,558 shares remain subject to sales
restriction at September 30, 2017.
SARs and DSUs
Prior to the IPO, certain employees were granted SARs. As of
March 31, 2013, the outstanding SARs were frozen at the
liability amount, and will be paid out to each participant in
installments upon retirement or departure under the terms of the
revised SARs agreements. To replace beneficial ownership in the
SARs, the difference between the book value liability and the fair
value of the awards was granted to plan participants in the form of
DSUs, which were fully vested upon receipt and will be settled in
actual stock at a rate of 20% per year if the participant remains
employed by the Company during that period (otherwise all unsettled
shares of stock upon termination from service will be settled five
years from the termination date, unless otherwise agreed to by the
Company). In the event of death or termination of service after
reaching the age of 67, 100% of the DSUs will be settled.
Summary of Stock-Based Compensation
The Company adopted ASU 2016-09
Three Months Nine Months
2017 2016 2017 2016
Employee stock purchase plan $ 31 $ 54 $ 106 $ 162
RSAs – non-employee 105 121 284 319
RSUs – employees 975 734 2,841 2,210
RSUs – independent contractors (1) 1,081 924 2,942 2,242
$ 2,192 $ 1,833 $ 6,173 $ 4,933
Common stock price at beginning of period $ 26.36 $ 25.41 $ 26.72 $ 29.14
Common stock price at end of period $ 26.99 $ 26.15 $ 26.99 $ 26.15
Increase (decrease) in stock price $ 0.63 $ 0.74 $ 0.27 $ (2.99 )
(1) The Company grants RSUs to
independent contractors (i.e. investment sales and financing
professionals), who are considered non-employees</t>
  </si>
  <si>
    <t>Income Taxes</t>
  </si>
  <si>
    <t>Income Tax Disclosure [Abstract]</t>
  </si>
  <si>
    <t>10. Income Taxes
The Company’s effective tax rate for the three and nine
months ended September 30, 2017 was 39.3% and 39.0%, compared
to 40.0% and 39.9% for the three and nine months ended
September 30, 2016. The Company provides for the effects of
income taxes in interim financial statements based on the
Company’s estimate of its annual effective tax rate for the
full year, which is based on forecasted income by jurisdiction
where the Company operates, adjusted for the tax effects of items
that relate discretely to the period, if any.
The provision for income taxes differs from the amount computed by
applying the statutory federal corporate income tax rate of 35% to
income before provision for income taxes and consisted of the
following (in thousands):
Three Months Ended
September 30,
2017 2016
Amount Rate Amount Rate
Income tax expense at the federal statutory rate of 35% $ 8,920 35.0 % $ 8,835 35.0 %
State income tax expense, net of federal benefit 993 3.9 % 993 3.9 %
Foreign rate differential 16 0.1 % 55 0.2 %
Windfall tax benefits, net related to stock-based compensation 32 0.1 %
—
—
Change in valuation allowance 38 0.2 % 138 0.5 %
Other 11
— 79 0.4 %
$ 10,010 39.3 % $ 10,100 40.0 %
Nine Months Ended
September 30,
2017 2016
Amount Rate Amount Rate
Income tax expense at the federal statutory rate of 35% $ 24,713 35.0 % $ 27,652 35.0 %
State income tax expense, net of federal benefit 2,734 3.9 % 3,132 4.0 %
Foreign rate differential 63 0.1 % 162 0.2 %
Windfall tax benefits, net related to stock-based compensation (124 ) (0.2 )%
—
—
Change in valuation allowance 154 0.2 % 404 0.5 %
Other 24
— 174 0.2 %
$ 27,564 39.0 % $ 31,524 39.9 %</t>
  </si>
  <si>
    <t>Earnings per Share</t>
  </si>
  <si>
    <t>Earnings Per Share [Abstract]</t>
  </si>
  <si>
    <t>11. Earnings per Share
Basic and diluted earnings per share for the three and nine months
ended September 30, 2017 and 2016, respectively, consisted of
the following (in thousands, except per share data):
Three Months Nine Months
2017 2016 2017 2016
Numerator (Basic and Diluted):
Net income $ 15,475 $ 15,144 $ 43,044 $ 47,483
Denominator:
Basic
Weighted average common shares issued and outstanding 38,132 37,613 38,094 37,588
Deduct: Unvested RSAs (1) (29 ) (39 ) (29 ) (37 )
Add: Fully vested DSUs (2) 930 1,365 930 1,365
Weighted Average Common Shares Outstanding 39,033 38,939 38,995 38,916
Basic earnings per common share $ 0.40 $ 0.39 $ 1.10 $ 1.22
Diluted
Weighted Average Common Shares Outstanding from above 39,033 38,939 38,995 38,916
Add: Dilutive effect of RSUs, RSAs &amp; ESPP 171 183 141 118
Weighted Average Common Shares Outstanding 39,204 39,122 39,136 39,034
Diluted earnings per common share $ 0.39 $ 0.39 $ 1.10 $ 1.22
Antidilutive shares excluded from diluted earnings per common
share (3) 205 94 381 489
(1) RSAs were issued and outstanding to
the non-employee
(2) Shares are included in weighted
average common shares outstanding as the shares are fully vested
but have not yet been delivered. See Note 9 –
“Stock-Based Compensation Plans” for additional
information.
(3) Primarily pertaining to RSU grants to
the Company’s employees and independent contractors.</t>
  </si>
  <si>
    <t>Commitments and Contingencies</t>
  </si>
  <si>
    <t>Commitments and Contingencies Disclosure [Abstract]</t>
  </si>
  <si>
    <t>12. Commitments and
Contingencies
Credit Agreement
On June 18, 2014, the Company entered into a Credit Agreement
with Wells Fargo Bank, National Association (“Bank”),
dated as of June 1, 2014 (the “Credit Agreement”).
The Credit Agreement provides for a $60.0 million principal
amount senior secured revolving credit facility that is guaranteed
by all of the Company’s domestic subsidiaries (the
“Credit Facility”), which, as amended, matures on
June 1, 2019. The Company may borrow, repay and reborrow
amounts under the Credit Facility until its maturity date, at which
time all amounts outstanding under the Credit Facility must be
repaid in full.
Borrowings under the Credit Agreement are available for general
corporate purposes and working capital. The Credit Facility
includes a $10.0 million sublimit for the issuance of standby
letters of credit of which $533,000 was utilized at
September 30, 2017. Borrowings under the Credit Facility will
bear interest, at the Company’s option, at either the
(i) Base Rate (defined as the highest of (a) the
Bank’s prime rate, (b) the Federal Funds Rate plus 1.5%
and (c) one-month
The Credit Facility contains customary covenants, including
financial and other covenant reporting requirements and events of
default. Financial covenants require the Company, on a combined
basis with its guarantors, to maintain (i) an EBITDAR Coverage
Ratio (as defined in the Credit Agreement) of not less than
1.25:1.0 as of each quarter end and (ii) total funded debt to
EBITDA not greater than 2.0:1.0 as of each quarter end both on a
rolling 4-quarter non-financial
Litigation
The Company is subject to various legal proceedings and claims that
arise in the ordinary course of business, some of which involve
claims for damages that are substantial in amount. Most of these
litigation matters are covered by insurance which contain
deductibles, exclusions, claim limits and aggregate policy limits.
While the ultimate liability for these legal proceeding cannot be
determined, the Company reviews the need for its accrual for loss
contingencies quarterly and records an accrual for litigation
related losses where the likelihood of loss is both probable and
estimable. The Company believes that the ultimate resolution of the
legal proceedings will not have a material adverse effect on its
financial condition or results of operations. The Company
accrues legal fees for litigation as the legal services are
provided.
Other
In connection with certain agreements with investment sales and
financing professionals, the Company may agree to advance amounts
to its investment sales and financing professionals upon reaching
certain performance goals. Such commitments as of
September 30, 2017 aggregated $1.1 million.</t>
  </si>
  <si>
    <t>Description of business, basis of presentation and recent accounting pronouncements (Policies)</t>
  </si>
  <si>
    <t>Description of Business</t>
  </si>
  <si>
    <t>Description of Business
Marcus &amp; Millichap, Inc., (the “Company”,
“Marcus &amp; Millichap”, or “MMI”), a
Delaware corporation, is a brokerage firm specializing in
commercial real estate investment sales, financing, research and
advisory services. As of September 30, 2017, MMI operates 79
offices in the United States and Canada through its wholly-owned
subsidiary, Marcus &amp; Millichap Real Estate Investment
Services, Inc. (“MMREIS”), which includes the
operations of Marcus &amp; Millichap Capital Corporation
(“MMCC”).</t>
  </si>
  <si>
    <t>Reorganization and Initial Public Offering</t>
  </si>
  <si>
    <t>Reorganization and Initial Public Offering
MMI was formed in June 2013 in preparation for Marcus &amp;
Millichap Company (“MMC”)
to spin-off (“Spin-Off”).</t>
  </si>
  <si>
    <t>Basis of Presentation</t>
  </si>
  <si>
    <t>Basis of Presentation
The financial information presented in the accompanying unaudited
condensed consolidated financial statements, has been prepared in
accordance with rules and regulations of the U.S. Securities and
Exchange Commission (“SEC”) for quarterly reports on
Form 10-Q Article 10-01 Regulation S-X. 10-K</t>
  </si>
  <si>
    <t>Consolidation</t>
  </si>
  <si>
    <t>Consolidation
The accompanying condensed consolidated financial statements
include the accounts of the Company and its wholly-owned
subsidiaries. All significant intercompany balances and
transactions have been eliminated in consolidation.</t>
  </si>
  <si>
    <t>Use of Estimates</t>
  </si>
  <si>
    <t>Use of Estimates
The preparation of condensed consolidated financial statements in
conformity with U.S. GAAP requires management to make estimates and
assumptions that affect the reported amounts of assets and
liabilities and the related disclosures at the date of the
condensed consolidated financial statements and the reported
amounts of revenues and expenses during the reporting period.
Actual results could differ from those estimates.</t>
  </si>
  <si>
    <t>Concentration of Credit Risk</t>
  </si>
  <si>
    <t>Concentration of Credit Risk
Financial instruments that potentially subject the Company to a
concentration of credit risk principally consist of cash and cash
equivalents, due from independent contractors (included under other
assets, net current and other assets non-current available-for-sale, non-current
To reduce its credit risk, the Company monitors the credit standing
of the financial institutions that hold the Company’s cash
and cash equivalents. The Company historically has not experienced
any significant losses related to cash and cash equivalents.
The Company derives its revenues from a broad range of real estate
investors, owners and users in the United States and Canada, none
of which individually represents a significant concentration of
credit risk. The Company requires collateral on
a case-by-case
For the three and nine months ended September 30, 2017 and
2016, the Company’s Canadian operations represented less than
1% of total revenues.
For the three months ended September 30, 2017, one office
represented 10% or more of total revenues. For the three months
ended September 30, 2016 and nine months ended
September 30, 2017 and 2016, no office represented 10% or more
of total revenues.</t>
  </si>
  <si>
    <t>Segment Reporting</t>
  </si>
  <si>
    <t>Segment Reporting
The Company follows the guidance for segment reporting, which
requires reporting information on operating segments in interim and
annual financial statements. An operating segment is defined as a
component of an enterprise that engages in business activities from
which it may earn revenues and incur expenses whose separate
financial information is available and is evaluated regularly by
the Chief Operating Decision Maker (“CODM”) or decision
making group, to perform resource allocations and performance
assessments. The CODMs are the Chief Executive Officer, Chief
Operating Officer and Chief Financial Officer. The CODMs review
aggregated financial information presented on
an office-by-office</t>
  </si>
  <si>
    <t>Recent Accounting Pronouncements</t>
  </si>
  <si>
    <t>Recent Accounting Pronouncements
Adopted
In March 2016, the Financial Accounting Standards Board
(“FASB”) issued Accounting Standards Update
(“ASU”) No. 2016-09, Improvements
to Employee Share-Based Payment
Accounting 2016-09”). 2016-09 2016-09
As a result of the adoption, in periods subsequent to
December 31, 2016, windfall tax benefits, net are recorded as
a discrete item in the Company’s provision for income taxes.
See Note 10 – “Income Taxes” for additional
information. Prior to the adoption, any windfall tax benefits, net
were recorded in additional paid in capital. Additionally, in
periods subsequent to December 31, 2016, excess tax benefits
for share-based payments were included in cash flows from operating
activities rather than cash flows from financing activities.
Further, the Company changed its accounting for forfeitures from
estimating awards that are not expected to vest to recording
forfeitures when they actually occur. The cumulative effect
adjustment as of January 1, 2017 related to forfeitures was a
charge to retained earnings of approximately $52,000 (net of tax)
and is expected to have a minor impact on the timing of stock based
compensation subsequent to January 1, 2017. See Note 9 –
“Stock-Based Compensation Plans” for additional
information.
In May 2017, the FASB issued ASU No. 2017-09, Compensation - Stock
Compensation (Topic 718): Scope of Modification
Accounting 2017-09”), 2017-09 clarifies 2017-09 2017-09
Pending Adoption
In May 2014, the FASB issued ASU No. 2014-09, Revenue
from Contracts with
Customers 2014-09”), 2014-09, No. 2015-14, Revenue
from Contracts with Customers (Topic 606): Deferral of the
Effective Date No. 2016-08, Revenue
from Contacts with Customers: Principal Versus Agent
Considerations No. 2016-10, Revenue
from Contracts with Customers: Identifying Performance Obligations
and Licensing No. 2016-12, Revenue from
Contracts with Customers: Narrow-Scope Improvements and Practical
Expedients 2014-09 2014-09
ASU 2014-09 2014-09,
In February 2016, the FASB issued
ASU No. 2016-02, Leases
In June 2016, the FASB issued ASU No. 2016-13, Financial
Instruments - Credit
Losses 2016-13”). 2016-13 2016-13, available-for</t>
  </si>
  <si>
    <t>Property and Equipment (Tables)</t>
  </si>
  <si>
    <t>Schedule of Property and Equipment, Net</t>
  </si>
  <si>
    <t>Property and equipment, net consisted of the following (in
thousands):
September 30, December 31,
Computer software and hardware equipment $ 15,449 $ 14,583
Furniture, fixtures, and equipment 21,101 20,066
Less: accumulated depreciation and amortization (19,420 ) (18,294 )
$ 17,130 $ 16,355</t>
  </si>
  <si>
    <t>Selected Balance Sheet Data (Tables)</t>
  </si>
  <si>
    <t>Schedule of Other Assets</t>
  </si>
  <si>
    <t>Other assets consisted of the following (in thousands):
Current Non-Current
September 30, December 31, September 30, December 31,
Due from independent contractors, net (1) (2) $ 1,846 $ 2,231 $ 21,535 $ 8,702
Security deposits
—
— 1,158 1,059
Employee notes receivable (3) 337 314 268 132
Customer trust accounts and other 2,761 2,557 73 88
$ 4,944 $ 5,102 $ 23,034 $ 9,981
(1) Represents amounts advanced, notes
receivable and other receivables due from the Company’s
investment sales and financing professionals. The notes receivable
along with interest, are typically collected from future
commissions and are generally due in one to six years.
(2) Includes allowance for doubtful
accounts related to current receivables of $332 and $313 as of
September 30, 2017 and December 31, 2016, respectively.
The Company recorded a provision for bad debt expense of $87 and
$12 and wrote off $4 and $6 of these receivables for the three
months ended September 30, 2017 and 2016, respectively. The
Company recorded a provision for bad debt expense of $33 and $15
and wrote off $14 and $71 of these receivables for the nine months
ended September 30, 2017 and 2016, respectively. Any cash
receipts on notes are applied first to unpaid principal balance
prior to any income being recognized.
(3) See Note 6 –
“Related-Party Transactions” for additional
information.</t>
  </si>
  <si>
    <t>Components of Deferred Compensation and Commissions</t>
  </si>
  <si>
    <t>Deferred compensation and commissions consisted of the following
(in thousands):
Current Non-Current
September 30, December 31, September 30, December 31,
Stock appreciation rights (“SARs”)
liability (1) $ 1,734 $ 1,366 $ 19,913 $ 20,949
Commissions payable to investment sales and financing
professionals 26,347 42,781 16,417 17,101
Deferred compensation liability (1) 1,396 607 7,261 6,405
$ 29,477 $ 44,754 $ 43,591 $ 44,455
(1) The SARs and deferred compensation
liability become subject to payout as a result of a participant no
longer being considered as an employee service provider. As a
result of the retirement of certain participants, estimated amounts
to be paid to the participants within the next twelve months have
been classified as current.</t>
  </si>
  <si>
    <t>Summary of Net Change in Carrying Value of Assets Held in Rabbi Trust and Deferred Compensation Liability</t>
  </si>
  <si>
    <t>The net change in the carrying value of the assets held in the
rabbi trust and the net change in the carrying value of the
deferred compensation liability, each exclusive of additional
contributions, distributions and trust expenses consisted of the
following (in thousands):
Three Months Ended Nine Months Ended
2017
2016
2017
2016
Increase in the carrying value of the assets held in the rabbi
trust (1) $ 202 $ 229 $ 571 $ 413
Increase in the net carrying value of the deferred compensation
obligation (2) $ 219 $ 209 $ 618 $ 397
(1) Recorded in other income (expense),
net in the condensed consolidated statements of net and
comprehensive income.
(2) Recorded in selling, general and
administrative expense in the condensed consolidated statements of
net and comprehensive income.</t>
  </si>
  <si>
    <t>Investments in Marketable Securities (Tables)</t>
  </si>
  <si>
    <t>Schedule of Amortized Cost and Fair Value of Marketable Securities, Available-for-Sale, by Type of Security</t>
  </si>
  <si>
    <t>Amortized cost and fair value of marketable securities,
available-for-sale,
September 30, 2017 December 31, 2016
Amortized Gross Gross Fair Amortized Gross Gross Fair
Short-term investments:
U.S. treasuries $ 65,457 $
— $ (92 ) $ 65,365 $ 24,987 $
— $ (30 ) $ 24,957
U.S. government sponsored entities 7,034
— (8 ) 7,026 2,497
—
— 2,497
Corporate debt securities 10,422
—
— 10,422
—
—
—
—
$ 82,913 $
— $ (100 ) $ 82,813 $ 27,484 $
— $ (30 ) $ 27,454
Long-term investments:
U.S. treasuries $ 10,062 $ 12 $ (99 ) $ 9,975 $ 40,865 $
— $ (229 ) $ 40,636
U.S. government sponsored entities 5,372
— (45 ) 5,327 12,618
— (58 ) 12,560
Corporate debt securities 22,503 358 (29 ) 22,832 17,841 74 (165 ) 17,750
Asset-backed securities and other 7,281 39 (10 ) 7,310 6,557 18 (46 ) 6,529
$ 45,218 $ 409 $ (183 ) $ 45,444 $ 77,881 $ 92 $ (498 ) $ 77,475</t>
  </si>
  <si>
    <t>Amortized Cost and Fair Value of Marketable Securities, Available for Sale Securities</t>
  </si>
  <si>
    <t>The amortized cost and fair value of the Company’s marketable
securities, available-for-sale
September 30, 2017 December 31, 2016
Unrealized Fair Unrealized Fair
Less than 12 months $ (172 ) $ 72,509 $ (491 ) $ 86,105
12 months or longer $ (111 ) $ 21,354 $ (37 ) $ 721</t>
  </si>
  <si>
    <t>Gross Realized Gains and Losses from Sale of Marketable Securities, Available for Sale Securities</t>
  </si>
  <si>
    <t>Gross realized gains and gross realized losses from the sales of
the Company’s marketable
securities, available-for-sale
Three Months Ended Nine Months Ended
2017
2016
2017
2016
Gross realized gains (1) $ 1 $ 16 $ 2 $ 36
Gross realized losses (1) $
— $
— $
— $ (155 )
(1) Recorded in other income (expense),
net in the condensed consolidated statements of net and
comprehensive income. The cost basis of securities sold were
determined on the specific identification method.</t>
  </si>
  <si>
    <t>Schedule of Amortized Cost and Fair Value of Marketable Securities, Available-for-Sale, by Contractual Maturity</t>
  </si>
  <si>
    <t>Amortized cost and fair value of marketable
securities, available-for-sale,
September 30, 2017 December 31, 2016
Amortized Fair Value Amortized Fair Value
Due in one year or less $ 82,913 $ 82,813 $ 27,484 $ 27,454
Due after one year through five years 23,572 23,556 57,309 57,144
Due after five years through ten years 15,166 15,370 14,992 14,841
Due after ten years 6,480 6,518 5,580 5,490
$ 128,131 $ 128,257 $ 105,365 $ 104,929
Weighted average contractual maturity 2.6 years 3.5 years</t>
  </si>
  <si>
    <t>Notes Payable to Former Stockholders (Tables)</t>
  </si>
  <si>
    <t>Schedule of Accounts Payable and Accrued Expenses Pertaining to Notes</t>
  </si>
  <si>
    <t>Accrued interest included in accounts payable and accrued expenses
in the accompanying condensed consolidated balance sheets
pertaining to the Notes consisted of the following (in
thousands):
September 30, December 31,
Accrued interest $ 196 $ 337</t>
  </si>
  <si>
    <t>Schedule of Interest Expense Pertaining to Notes</t>
  </si>
  <si>
    <t>Interest expense pertaining to the Notes consisted of the following
(in thousands):
Three Months Ended Nine Months Ended
2017
2016
2017
2016
Interest expense $ 110 $ 122 $ 345 $ 381</t>
  </si>
  <si>
    <t>Fair Value Measurements (Tables)</t>
  </si>
  <si>
    <t>Schedule of Assets at Fair Value on Recurring Basis</t>
  </si>
  <si>
    <t>Assets carried at fair value are categorized into one of the three
categories described above and consisted of the following (in
thousands):
September 30, 2017 December 31, 2016
Fair Level 1 Level 2 Level 3 Fair Level 1 Level 2 Level 3
Assets held in rabbi trust $ 8,545 $
— $ 8,545 $
— $ 7,337 $
— $ 7,337 $
—
Cash equivalents (1)
Commercial paper $ 9,947 $
— $ 9,947 $
— $ 9,987 $
— $ 9,987 $
—
Money market funds 131,956 131,956
—
— 142,503 142,503
—
—
$ 141,903 $ 131,956 $ 9,947 $
— $ 152,490 $ 142,503 $ 9,987 $
—
Marketable securities, available-for-sale:
Short-term investments:
U.S. treasuries $ 65,365 $ 65,365 $
— $
— $ 24,957 $ 24,957 $
— $
—
U.S. government sponsored entities 7,026
— 7,026
— 2,497
— 2,497
—
Corporate debt securities 10,422
— 10,422
—
—
—
—
—
$ 82,813 $ 65,365 $ 17,448 $
— $ 27,454 $ 24,957 $ 2,497 $
—
Long-term investments:
U.S. treasuries $ 9,975 $ 9,975 $
— $
— $ 40,636 $ 40,636 $
— $
—
U.S. government sponsored entities 5,327
— 5,327
— 12,560
— 12,560
—
Corporate debt securities 22,832
— 22,832
— 17,750
— 17,750
—
Asset-backed securities and other 7,310
— 7,310
— 6,529
— 6,529
—
$ 45,444 $ 9,975 $ 35,469 $
— $ 77,475 $ 40,636 $ 36,839 $
—
(1) Included in cash and cash
equivalents.</t>
  </si>
  <si>
    <t>Stockholders' Equity (Tables)</t>
  </si>
  <si>
    <t>Changes in Accumulated Other Comprehensive Income, Net of Income Taxes</t>
  </si>
  <si>
    <t>The components of accumulated other comprehensive income as of
September 30, 2017, by component, net of income taxes
consisted of the following (in thousands):
Unrealized available-for- Foreign (2) Total
Beginning balance, December 31, 2016 $ (255 ) $ 1,065 $ 810
Other comprehensive income (loss) before reclassifications 325 (65 ) 260
Amounts reclassified from accumulated other comprehensive income
(loss) (1)
—
—
—
Net current-period other comprehensive income (loss) 325 (65 ) 260
Ending balance, September 30, 2017 $ 70 $ 1,000 $ 1,070
(1) Included as a component of other
income (expense), net in the condensed consolidated statements of
net and comprehensive income. The reclassifications were determined
on a specific identification basis.
(2) The Company has not provided for U.S.
taxes on unremitted earnings of its foreign subsidiary as it is
operating at a loss and has no earnings and profits to remit. As a
result, deferred taxes were not provided related to the cumulative
foreign currency translation adjustments.</t>
  </si>
  <si>
    <t>Stock-Based Compensation Plans (Tables)</t>
  </si>
  <si>
    <t>Outstanding Awards Under 2013 Omnibus Equity Incentive Plan</t>
  </si>
  <si>
    <t>Activity under the 2013 Plan consisted of the following (dollars in
thousands, except per share data):
RSA Grants to Non-employee RSU Grants to RSU Grants to Total Weighted-
Nonvested shares at December 31, 2016 29,112 566,480 454,838 1,050,430 $ 22.38
Granted
February 2017
— 139,013 7,272 146,285
May 2017 13,986 8,156 11,652 33,794
August 2017 3,552 7,889 51,308 62,749
Total granted 17,538 155,058 70,232 242,828 26.69
Vested (15,918 ) (138,030 ) (134,063 ) (288,011 ) 20.99
Transferred
— (33,961 ) 33,961
— 25.23
Forfeited/canceled
— (23,600 ) (2,865 ) (26,465 ) 24.37
Nonvested shares at September 30,
2017 (1) 30,732 525,947 422,103 978,782 $ 23.80
Unrecognized stock-based compensation expense as of
September 30, 2017 (2) $ 647 $ 11,143 $ 8,570 $ 20,360
Weighted average remaining vesting period (years) as of
September 30, 2017 1.87 3.27 2.70 2.99
(1) Nonvested RSU’s will be settled
through the issuance of new shares of common stock.
(2) The total unrecognized compensation
expense is expected to be recognized over a weighted-average period
of approximately 2.99 years.</t>
  </si>
  <si>
    <t>Schedule of Future Share Settlements</t>
  </si>
  <si>
    <t>Future share settlements of DSUs by year consisted of the
following:
September 30, 2017
2017 351,801
2018 351,796
2021 60,373
2022 166,449
930,419</t>
  </si>
  <si>
    <t>Stock-Based Compensation Expense</t>
  </si>
  <si>
    <t>Components of stock-based compensation are included in selling,
general and administrative expense in the condensed consolidated
statements of net and comprehensive income consisted of the
following (in thousands, except common stock price):
Three Months Nine Months
2017 2016 2017 2016
Employee stock purchase plan $ 31 $ 54 $ 106 $ 162
RSAs – non-employee 105 121 284 319
RSUs – employees 975 734 2,841 2,210
RSUs – independent contractors (1) 1,081 924 2,942 2,242
$ 2,192 $ 1,833 $ 6,173 $ 4,933
Common stock price at beginning of period $ 26.36 $ 25.41 $ 26.72 $ 29.14
Common stock price at end of period $ 26.99 $ 26.15 $ 26.99 $ 26.15
Increase (decrease) in stock price $ 0.63 $ 0.74 $ 0.27 $ (2.99 )
(1) The Company grants RSUs to
independent contractors (i.e. investment sales and financing
professionals), who are considered non-employees</t>
  </si>
  <si>
    <t>Income Taxes (Tables)</t>
  </si>
  <si>
    <t>Components of Provision for Income Taxes and Income before Provision for Income Taxes</t>
  </si>
  <si>
    <t>The provision for income taxes differs from the amount computed by
applying the statutory federal corporate income tax rate of 35% to
income before provision for income taxes and consisted of the
following (in thousands):
Three Months Ended
September 30,
2017 2016
Amount Rate Amount Rate
Income tax expense at the federal statutory rate of 35% $ 8,920 35.0 % $ 8,835 35.0 %
State income tax expense, net of federal benefit 993 3.9 % 993 3.9 %
Foreign rate differential 16 0.1 % 55 0.2 %
Windfall tax benefits, net related to stock-based compensation 32 0.1 %
—
—
Change in valuation allowance 38 0.2 % 138 0.5 %
Other 11
— 79 0.4 %
$ 10,010 39.3 % $ 10,100 40.0 %
Nine Months Ended
September 30,
2017 2016
Amount Rate Amount Rate
Income tax expense at the federal statutory rate of 35% $ 24,713 35.0 % $ 27,652 35.0 %
State income tax expense, net of federal benefit 2,734 3.9 % 3,132 4.0 %
Foreign rate differential 63 0.1 % 162 0.2 %
Windfall tax benefits, net related to stock-based compensation (124 ) (0.2 )%
—
—
Change in valuation allowance 154 0.2 % 404 0.5 %
Other 24
— 174 0.2 %
$ 27,564 39.0 % $ 31,524 39.9 %</t>
  </si>
  <si>
    <t>Earnings per Share (Tables)</t>
  </si>
  <si>
    <t>Computation of Basic and Diluted Earnings Per Share, Including Antidilutive Securities Excluded from Computation of Earnings Per Share</t>
  </si>
  <si>
    <t>Basic and diluted earnings per share for the three and nine months
ended September 30, 2017 and 2016, respectively, consisted of
the following (in thousands, except per share data):
Three Months Nine Months
2017 2016 2017 2016
Numerator (Basic and Diluted):
Net income $ 15,475 $ 15,144 $ 43,044 $ 47,483
Denominator:
Basic
Weighted average common shares issued and outstanding 38,132 37,613 38,094 37,588
Deduct: Unvested RSAs (1) (29 ) (39 ) (29 ) (37 )
Add: Fully vested DSUs (2) 930 1,365 930 1,365
Weighted Average Common Shares Outstanding 39,033 38,939 38,995 38,916
Basic earnings per common share $ 0.40 $ 0.39 $ 1.10 $ 1.22
Diluted
Weighted Average Common Shares Outstanding from above 39,033 38,939 38,995 38,916
Add: Dilutive effect of RSUs, RSAs &amp; ESPP 171 183 141 118
Weighted Average Common Shares Outstanding 39,204 39,122 39,136 39,034
Diluted earnings per common share $ 0.39 $ 0.39 $ 1.10 $ 1.22
Antidilutive shares excluded from diluted earnings per common
share (3) 205 94 381 489
(1) RSAs were issued and outstanding to
the non-employee
(2) Shares are included in weighted
average common shares outstanding as the shares are fully vested
but have not yet been delivered. See Note 9 –
“Stock-Based Compensation Plans” for additional
information.
(3) Primarily pertaining to RSU grants to
the Company’s employees and independent contractors.</t>
  </si>
  <si>
    <t>Description of Business and Basis of Presentation - Additional Information (Detail)</t>
  </si>
  <si>
    <t>Jan. 01, 2017USD ($)</t>
  </si>
  <si>
    <t>Sep. 30, 2017USD ($)Office</t>
  </si>
  <si>
    <t>Sep. 30, 2016Office</t>
  </si>
  <si>
    <t>Dec. 31, 2016USD ($)</t>
  </si>
  <si>
    <t>Class of Stock [Line Items]</t>
  </si>
  <si>
    <t>Number of offices in the United States and Canada | Office</t>
  </si>
  <si>
    <t>Formation date</t>
  </si>
  <si>
    <t>2013-06</t>
  </si>
  <si>
    <t>Percentage of common stock distributed</t>
  </si>
  <si>
    <t>80.00%</t>
  </si>
  <si>
    <t>Commission's receivable settled period</t>
  </si>
  <si>
    <t>10 days</t>
  </si>
  <si>
    <t>Marketable securities, available for sale</t>
  </si>
  <si>
    <t>IPO MMI [Member]</t>
  </si>
  <si>
    <t>IPO completion date</t>
  </si>
  <si>
    <t>Oct. 30,
		2013</t>
  </si>
  <si>
    <t>Accounting Standards Update 2016-13 [Member] | Average AA Credit Rating [Member]</t>
  </si>
  <si>
    <t>Impairment write-downs marketable securities, available for sale</t>
  </si>
  <si>
    <t>Accounting Standards Update 2016-09 [Member]</t>
  </si>
  <si>
    <t>Cumulative effect adjustments, net of tax</t>
  </si>
  <si>
    <t>Accounting Standards Update 2016-02 [Member]</t>
  </si>
  <si>
    <t>Operating lease obligations</t>
  </si>
  <si>
    <t>Geographic Concentration Risk [Member] | Total revenues [Member]</t>
  </si>
  <si>
    <t>Concentration risk percentage</t>
  </si>
  <si>
    <t>10.00%</t>
  </si>
  <si>
    <t>Number of offices | Office</t>
  </si>
  <si>
    <t>Customer Concentration Risk [Member] | Total revenues [Member]</t>
  </si>
  <si>
    <t>Customer Concentration Risk [Member] | Commissions receivable [Member]</t>
  </si>
  <si>
    <t>International Revenues [Member] | Geographic Concentration Risk [Member] | Total revenues [Member] | Maximum [Member]</t>
  </si>
  <si>
    <t>1.00%</t>
  </si>
  <si>
    <t>Property and Equipment - Schedule of Property and Equipment, Net (Detail) - USD ($) $ in Thousands</t>
  </si>
  <si>
    <t>Property, Plant and Equipment [Line Items]</t>
  </si>
  <si>
    <t>Less: accumulated depreciation and amortization</t>
  </si>
  <si>
    <t>Computer software and hardware equipment [Member]</t>
  </si>
  <si>
    <t>Property and equipment</t>
  </si>
  <si>
    <t>Furniture, fixtures, and equipment [Member]</t>
  </si>
  <si>
    <t>Property and Equipment - Additional Information (Detail) - USD ($) $ in Millions</t>
  </si>
  <si>
    <t>Fully depreciated computer software and hardware and furniture, fixtures and equipment write-off</t>
  </si>
  <si>
    <t>Selected Balance Sheet Data - Schedule of Other Assets (Detail) - USD ($) $ in Thousands</t>
  </si>
  <si>
    <t>Other Assets [Line Items]</t>
  </si>
  <si>
    <t>Other assets Current</t>
  </si>
  <si>
    <t>Other assets Non-Current</t>
  </si>
  <si>
    <t>Due from independent contractors [Member]</t>
  </si>
  <si>
    <t>Security deposits [Member]</t>
  </si>
  <si>
    <t>Employee Notes Receivable [Member]</t>
  </si>
  <si>
    <t>Customer trust accounts and other [Member]</t>
  </si>
  <si>
    <t>Selected Balance Sheet Data - Schedule of Other Assets (Parenthetical) (Detail) - USD ($) $ in Thousands</t>
  </si>
  <si>
    <t>Allowance of doubtful accounts</t>
  </si>
  <si>
    <t>Write-off receivables</t>
  </si>
  <si>
    <t>Minimum [Member]</t>
  </si>
  <si>
    <t>Notes receivable due period</t>
  </si>
  <si>
    <t>1 year</t>
  </si>
  <si>
    <t>Maximum [Member]</t>
  </si>
  <si>
    <t>6 years</t>
  </si>
  <si>
    <t>Selected Balance Sheet Data - Components of Deferred Compensation and Commissions (Detail) - USD ($) $ in Thousands</t>
  </si>
  <si>
    <t>Deferred Compensation Arrangement with Individual, Share-based Payments [Line Items]</t>
  </si>
  <si>
    <t>Stock appreciation rights ("SARs") liability</t>
  </si>
  <si>
    <t>Deferred compensation liability</t>
  </si>
  <si>
    <t>Current [Member]</t>
  </si>
  <si>
    <t>Commissions payable to investment sales and financing professionals</t>
  </si>
  <si>
    <t>Non-Current [Member]</t>
  </si>
  <si>
    <t>Selected Balance Sheet Data - Additional Information (Detail)</t>
  </si>
  <si>
    <t>Jan. 01, 2017</t>
  </si>
  <si>
    <t>Jan. 01, 2016</t>
  </si>
  <si>
    <t>Jan. 01, 2014</t>
  </si>
  <si>
    <t>Sep. 30, 2017USD ($)</t>
  </si>
  <si>
    <t>Sep. 30, 2016USD ($)</t>
  </si>
  <si>
    <t>Sep. 30, 2017USD ($)Installments</t>
  </si>
  <si>
    <t>Mar. 31, 2013USD ($)</t>
  </si>
  <si>
    <t>Schedule Of Accrued Expenses [Line Items]</t>
  </si>
  <si>
    <t>SARs frozen liability amount</t>
  </si>
  <si>
    <t>Maximum payment deferral period for certain commissions payable</t>
  </si>
  <si>
    <t>3 years</t>
  </si>
  <si>
    <t>SARs [Member]</t>
  </si>
  <si>
    <t>SARs liability frozen value date</t>
  </si>
  <si>
    <t>Mar. 31,
		2013</t>
  </si>
  <si>
    <t>SARs liability interest accrual commencement date</t>
  </si>
  <si>
    <t>Jan. 1,
		2014</t>
  </si>
  <si>
    <t>Treasury note term</t>
  </si>
  <si>
    <t>10 years</t>
  </si>
  <si>
    <t>Base spread on SARs liability variable rate</t>
  </si>
  <si>
    <t>2.00%</t>
  </si>
  <si>
    <t>SARs liability interest accrual rates</t>
  </si>
  <si>
    <t>4.446%</t>
  </si>
  <si>
    <t>4.273%</t>
  </si>
  <si>
    <t>SARs liability number of annual installments | Installments</t>
  </si>
  <si>
    <t>Estimated payouts description</t>
  </si>
  <si>
    <t>Estimated payouts within the next twelve months for participants that have  separated from service have been classified as current.</t>
  </si>
  <si>
    <t>Payments made during the period</t>
  </si>
  <si>
    <t>Deferred Compensation Liability [Member]</t>
  </si>
  <si>
    <t>Estimated payouts within  the next twelve months for participants that have separated from service have  been classified as current.</t>
  </si>
  <si>
    <t>Deferred Compensation Liability, Minimum Payout Period</t>
  </si>
  <si>
    <t>2 years</t>
  </si>
  <si>
    <t>Deferred Compensation Liability, Maximum Payout Period</t>
  </si>
  <si>
    <t>15 years</t>
  </si>
  <si>
    <t>Fair value of deferred compensation plan assets</t>
  </si>
  <si>
    <t>110.00%</t>
  </si>
  <si>
    <t>Selected Balance Sheet Data - Summary of Net Change in Carrying Value of Assets Held in Rabbi Trust and Deferred Compensation Liability (Detail) - USD ($) $ in Thousands</t>
  </si>
  <si>
    <t>Balance Sheet Related Disclosures [Abstract]</t>
  </si>
  <si>
    <t>Increase in the carrying value of the assets held in the rabbi trust</t>
  </si>
  <si>
    <t>Increase in the net carrying value of the deferred compensation obligation</t>
  </si>
  <si>
    <t>Investments in Marketable Securities - Schedule of Amortized Cost and Fair Value of Marketable Securities, Available-for-Sale, by Type of Security (Detail) - USD ($) $ in Thousands</t>
  </si>
  <si>
    <t>Schedule of Available-for-sale Securities [Line Items]</t>
  </si>
  <si>
    <t>Amortized Cost</t>
  </si>
  <si>
    <t>Fair Value</t>
  </si>
  <si>
    <t>Short-term investments [Member]</t>
  </si>
  <si>
    <t>Gross Unrealized Gains</t>
  </si>
  <si>
    <t>Gross Unrealized Losses</t>
  </si>
  <si>
    <t>Short-term investments [Member] | U.S. Treasuries [Member]</t>
  </si>
  <si>
    <t>Short-term investments [Member] | U.S. Government Sponsored Entities [Member]</t>
  </si>
  <si>
    <t>Short-term investments [Member] | Corporate debt securities [Member]</t>
  </si>
  <si>
    <t>Long-term marketable securities [Member]</t>
  </si>
  <si>
    <t>Long-term marketable securities [Member] | U.S. Treasuries [Member]</t>
  </si>
  <si>
    <t>Long-term marketable securities [Member] | U.S. Government Sponsored Entities [Member]</t>
  </si>
  <si>
    <t>Long-term marketable securities [Member] | Corporate debt securities [Member]</t>
  </si>
  <si>
    <t>Long-term marketable securities [Member] | Asset-backed securities and other [Member]</t>
  </si>
  <si>
    <t>Investments in Marketable Securities - Amortized Cost and Fair Value of Marketable Securities, Available for Sale Securities (Detail) - USD ($) $ in Thousands</t>
  </si>
  <si>
    <t>Available-for-sale Securities, Continuous Unrealized Loss Position [Abstract]</t>
  </si>
  <si>
    <t>Available for sale securities continuous unrealized loss position for less than 12 months, unrealized loss</t>
  </si>
  <si>
    <t>Available for sale securities continuous unrealized loss position for 12 months or longer, unrealized loss</t>
  </si>
  <si>
    <t>Available for sale securities continuous unrealized loss position for less than 12 months, fair value</t>
  </si>
  <si>
    <t>Available for sale securities continuous unrealized loss position for 12 months or longer, fair value</t>
  </si>
  <si>
    <t>Investments in Marketable Securities - Gross Realized Gains and Losses from Sale of Marketable Securities, Available for Sale Securities (Detail) - USD ($) $ in Thousands</t>
  </si>
  <si>
    <t>Available-for-sale Securities, Gross Realized Gain (Loss) [Abstract]</t>
  </si>
  <si>
    <t>Gross realized gains</t>
  </si>
  <si>
    <t>Gross realized losses</t>
  </si>
  <si>
    <t>Investments in Marketable Securities - Additional Information (Detail)</t>
  </si>
  <si>
    <t>Marketable Securities [Abstract]</t>
  </si>
  <si>
    <t>Investments other-than-temporarily impaired</t>
  </si>
  <si>
    <t>Investments in Marketable Securities - Schedule of Amortized Cost and Fair Value of Marketable Securities, Available-for-Sale, by Contractual Maturity (Detail) - USD ($) $ in Thousands</t>
  </si>
  <si>
    <t>12 Months Ended</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Total Fair Value</t>
  </si>
  <si>
    <t>Weighted average contractual maturity</t>
  </si>
  <si>
    <t>2 years 7 months 6 days</t>
  </si>
  <si>
    <t>3 years 6 months</t>
  </si>
  <si>
    <t>Notes Payable to Former Stockholders - Additional Information (Detail) - USD ($) $ in Millions</t>
  </si>
  <si>
    <t>Notes Payable to Former Stockholders [Member]</t>
  </si>
  <si>
    <t>Debt Instrument [Line Items]</t>
  </si>
  <si>
    <t>Principal and interest payments on notes payable to former stockholders</t>
  </si>
  <si>
    <t>Restricted Stock - Notes Payable [Member]</t>
  </si>
  <si>
    <t>Unsecured notes interest rate</t>
  </si>
  <si>
    <t>5.00%</t>
  </si>
  <si>
    <t>Unsecured notes maturity date</t>
  </si>
  <si>
    <t>Jun. 30,
		2020</t>
  </si>
  <si>
    <t>SARs - Notes Payable [Member]</t>
  </si>
  <si>
    <t>Notes Payable to Former Stockholders - Schedule of Accounts Payable and Accrued Expenses Pertaining to Notes (Detail) - USD ($) $ in Thousands</t>
  </si>
  <si>
    <t>Accounts Payable and Accrued Expenses [Member]</t>
  </si>
  <si>
    <t>Accounts Payable And Accrued Expenses [Line Items]</t>
  </si>
  <si>
    <t>Accrued interest</t>
  </si>
  <si>
    <t>Notes Payable to Former Stockholders - Schedule of Interest Expense Pertaining to Notes (Detail) - USD ($) $ in Thousands</t>
  </si>
  <si>
    <t>Interest Expense [Line Items]</t>
  </si>
  <si>
    <t>Related-Party Transactions - Additional Information (Detail) - USD ($)</t>
  </si>
  <si>
    <t>Related Party Transaction [Line Items]</t>
  </si>
  <si>
    <t>Aggregate principal amount for employee notes receivable</t>
  </si>
  <si>
    <t>MMC [Member]</t>
  </si>
  <si>
    <t>Real estate brokerage commissions and financing fees from transactions with subsidiaries of Marcus &amp; Millichap Company</t>
  </si>
  <si>
    <t>Commission expenses for transactions with subsidiaries of Marcus &amp; Millichap Company</t>
  </si>
  <si>
    <t>Rent expense for lease</t>
  </si>
  <si>
    <t>Lease expiration date</t>
  </si>
  <si>
    <t>May 31,
		2022</t>
  </si>
  <si>
    <t>Accounts payable and other accrued expenses - related party</t>
  </si>
  <si>
    <t>MMC [Member] | Transition Services Agreement [Member]</t>
  </si>
  <si>
    <t>Transition services agreement date</t>
  </si>
  <si>
    <t>Oct. 1,
		2013</t>
  </si>
  <si>
    <t>George M. Marcus [Member]</t>
  </si>
  <si>
    <t>Beneficial ownership percentage</t>
  </si>
  <si>
    <t>53.00%</t>
  </si>
  <si>
    <t>Fair Value Measurements - Additional Information (Detail)</t>
  </si>
  <si>
    <t>Fair Value, Assets and Liabilities Measured on Recurring and Nonrecurring Basis [Line Items]</t>
  </si>
  <si>
    <t>Fair value, assets, level 1 to level 2 transfers, amount</t>
  </si>
  <si>
    <t>Fair value, assets, level 2 to level 1 transfers, amount</t>
  </si>
  <si>
    <t>Level 3 [Member]</t>
  </si>
  <si>
    <t>Investments</t>
  </si>
  <si>
    <t>Fair Value Measurements - Schedule of Assets at Fair Value on Recurring Basis (Detail) - USD ($) $ in Thousands</t>
  </si>
  <si>
    <t>Recurring [Member]</t>
  </si>
  <si>
    <t>Recurring [Member] | Commercial Paper [Member]</t>
  </si>
  <si>
    <t>Recurring [Member] | Money market funds [Member]</t>
  </si>
  <si>
    <t>Recurring [Member] | Assets held in rabbi trust [Member]</t>
  </si>
  <si>
    <t>Recurring [Member] | Short-term investments [Member]</t>
  </si>
  <si>
    <t>Recurring [Member] | Short-term investments [Member] | U.S. Treasuries [Member]</t>
  </si>
  <si>
    <t>Recurring [Member] | Short-term investments [Member] | U.S. Government Sponsored Entities [Member]</t>
  </si>
  <si>
    <t>Recurring [Member] | Short-term investments [Member] | Corporate debt securities [Member]</t>
  </si>
  <si>
    <t>Recurring [Member] | Long-term marketable securities [Member]</t>
  </si>
  <si>
    <t>Recurring [Member] | Long-term marketable securities [Member] | U.S. Treasuries [Member]</t>
  </si>
  <si>
    <t>Recurring [Member] | Long-term marketable securities [Member] | U.S. Government Sponsored Entities [Member]</t>
  </si>
  <si>
    <t>Recurring [Member] | Long-term marketable securities [Member] | Corporate debt securities [Member]</t>
  </si>
  <si>
    <t>Recurring [Member] | Long-term marketable securities [Member] | Asset-backed securities and other [Member]</t>
  </si>
  <si>
    <t>Level 1 [Member] | Recurring [Member]</t>
  </si>
  <si>
    <t>Level 1 [Member] | Recurring [Member] | Commercial Paper [Member]</t>
  </si>
  <si>
    <t>Level 1 [Member] | Recurring [Member] | Money market funds [Member]</t>
  </si>
  <si>
    <t>Level 1 [Member] | Recurring [Member] | Assets held in rabbi trust [Member]</t>
  </si>
  <si>
    <t>Level 1 [Member] | Recurring [Member] | Short-term investments [Member]</t>
  </si>
  <si>
    <t>Level 1 [Member] | Recurring [Member] | Short-term investments [Member] | U.S. Treasuries [Member]</t>
  </si>
  <si>
    <t>Level 1 [Member] | Recurring [Member] | Short-term investments [Member] | U.S. Government Sponsored Entities [Member]</t>
  </si>
  <si>
    <t>Level 1 [Member] | Recurring [Member] | Short-term investments [Member] | Corporate debt securities [Member]</t>
  </si>
  <si>
    <t>Level 1 [Member] | Recurring [Member] | Long-term marketable securities [Member]</t>
  </si>
  <si>
    <t>Level 1 [Member] | Recurring [Member] | Long-term marketable securities [Member] | U.S. Treasuries [Member]</t>
  </si>
  <si>
    <t>Level 1 [Member] | Recurring [Member] | Long-term marketable securities [Member] | U.S. Government Sponsored Entities [Member]</t>
  </si>
  <si>
    <t>Level 1 [Member] | Recurring [Member] | Long-term marketable securities [Member] | Corporate debt securities [Member]</t>
  </si>
  <si>
    <t>Level 1 [Member] | Recurring [Member] | Long-term marketable securities [Member] | Asset-backed securities and other [Member]</t>
  </si>
  <si>
    <t>Level 2 [Member] | Recurring [Member]</t>
  </si>
  <si>
    <t>Level 2 [Member] | Recurring [Member] | Commercial Paper [Member]</t>
  </si>
  <si>
    <t>Level 2 [Member] | Recurring [Member] | Money market funds [Member]</t>
  </si>
  <si>
    <t>Level 2 [Member] | Recurring [Member] | Assets held in rabbi trust [Member]</t>
  </si>
  <si>
    <t>Level 2 [Member] | Recurring [Member] | Short-term investments [Member]</t>
  </si>
  <si>
    <t>Level 2 [Member] | Recurring [Member] | Short-term investments [Member] | U.S. Treasuries [Member]</t>
  </si>
  <si>
    <t>Level 2 [Member] | Recurring [Member] | Short-term investments [Member] | U.S. Government Sponsored Entities [Member]</t>
  </si>
  <si>
    <t>Level 2 [Member] | Recurring [Member] | Short-term investments [Member] | Corporate debt securities [Member]</t>
  </si>
  <si>
    <t>Level 2 [Member] | Recurring [Member] | Long-term marketable securities [Member]</t>
  </si>
  <si>
    <t>Level 2 [Member] | Recurring [Member] | Long-term marketable securities [Member] | U.S. Treasuries [Member]</t>
  </si>
  <si>
    <t>Level 2 [Member] | Recurring [Member] | Long-term marketable securities [Member] | U.S. Government Sponsored Entities [Member]</t>
  </si>
  <si>
    <t>Level 2 [Member] | Recurring [Member] | Long-term marketable securities [Member] | Corporate debt securities [Member]</t>
  </si>
  <si>
    <t>Level 2 [Member] | Recurring [Member] | Long-term marketable securities [Member] | Asset-backed securities and other [Member]</t>
  </si>
  <si>
    <t>Level 3 [Member] | Recurring [Member]</t>
  </si>
  <si>
    <t>Level 3 [Member] | Recurring [Member] | Commercial Paper [Member]</t>
  </si>
  <si>
    <t>Level 3 [Member] | Recurring [Member] | Money market funds [Member]</t>
  </si>
  <si>
    <t>Level 3 [Member] | Recurring [Member] | Assets held in rabbi trust [Member]</t>
  </si>
  <si>
    <t>Level 3 [Member] | Recurring [Member] | Short-term investments [Member]</t>
  </si>
  <si>
    <t>Level 3 [Member] | Recurring [Member] | Short-term investments [Member] | U.S. Treasuries [Member]</t>
  </si>
  <si>
    <t>Level 3 [Member] | Recurring [Member] | Short-term investments [Member] | U.S. Government Sponsored Entities [Member]</t>
  </si>
  <si>
    <t>Level 3 [Member] | Recurring [Member] | Short-term investments [Member] | Corporate debt securities [Member]</t>
  </si>
  <si>
    <t>Level 3 [Member] | Recurring [Member] | Long-term marketable securities [Member]</t>
  </si>
  <si>
    <t>Level 3 [Member] | Recurring [Member] | Long-term marketable securities [Member] | U.S. Treasuries [Member]</t>
  </si>
  <si>
    <t>Level 3 [Member] | Recurring [Member] | Long-term marketable securities [Member] | U.S. Government Sponsored Entities [Member]</t>
  </si>
  <si>
    <t>Level 3 [Member] | Recurring [Member] | Long-term marketable securities [Member] | Corporate debt securities [Member]</t>
  </si>
  <si>
    <t>Level 3 [Member] | Recurring [Member] | Long-term marketable securities [Member] | Asset-backed securities and other [Member]</t>
  </si>
  <si>
    <t>Stockholders' Equity - Additional Information (Detail) - USD ($)</t>
  </si>
  <si>
    <t>Common stock share, par value</t>
  </si>
  <si>
    <t>Undistributed earnings of foreign subsidiary</t>
  </si>
  <si>
    <t>Stockholders' Equity - Changes in Accumulated Other Comprehensive Income, Net of Income Taxes (Detail) - USD ($) $ in Thousands</t>
  </si>
  <si>
    <t>Accumulated Other Comprehensive Income (Loss) [Line Items]</t>
  </si>
  <si>
    <t>Beginning balance, December 31, 2016</t>
  </si>
  <si>
    <t>Other comprehensive income (loss) before reclassifications</t>
  </si>
  <si>
    <t>Amounts reclassified from accumulated other comprehensive income (loss)</t>
  </si>
  <si>
    <t>Ending balance, September 30, 2017</t>
  </si>
  <si>
    <t>Unrealized gains and (losses) of available-for-sale securities [Member]</t>
  </si>
  <si>
    <t>Foreign currency translation [Member]</t>
  </si>
  <si>
    <t>Stock-Based Compensation Plans - 2013 Omnibus Equity Incentive Plan - Award Limitations - Additional Information (Detail)</t>
  </si>
  <si>
    <t>Sep. 30, 2017Incentive_Planshares</t>
  </si>
  <si>
    <t>Common stock shares reserved for issuance of awards</t>
  </si>
  <si>
    <t>Common stock shares available for grant</t>
  </si>
  <si>
    <t>Increase of common stock share reserve approved</t>
  </si>
  <si>
    <t>Number of active equity plans | Incentive_Plan</t>
  </si>
  <si>
    <t>Equity incentive plan amendment, shareholder approval date</t>
  </si>
  <si>
    <t>May 4,
		2017</t>
  </si>
  <si>
    <t>Equity incentive plan amendment, board of directors approval date</t>
  </si>
  <si>
    <t>2017-02</t>
  </si>
  <si>
    <t>Stock-Based Compensation Plans - 2013 Omnibus Equity Incentive Plan - Additional Information (Detail) - USD ($)</t>
  </si>
  <si>
    <t>Share-based Compensation Arrangement by Share-based Payment Award [Line Items]</t>
  </si>
  <si>
    <t>Vested shares</t>
  </si>
  <si>
    <t>Tax benefit from stock-based award activity included in additional paid-in capital</t>
  </si>
  <si>
    <t>Deferred stock units [Member]</t>
  </si>
  <si>
    <t>Fully vested deferred stock units remaining outstanding</t>
  </si>
  <si>
    <t>2013 Omnibus Equity Incentive Plan [Member] | Restricted Stock Awards [Member]</t>
  </si>
  <si>
    <t>Vesting period</t>
  </si>
  <si>
    <t>2013 Omnibus Equity Incentive Plan [Member] | Restricted Stock Units [Member]</t>
  </si>
  <si>
    <t>5 years</t>
  </si>
  <si>
    <t>Number of common stock shares withheld to pay employee statutory withholding taxes</t>
  </si>
  <si>
    <t>Vested and delivered shares</t>
  </si>
  <si>
    <t>Stock-Based Compensation Plans - Outstanding Awards Under 2013 Omnibus Equity Incentive Plan (Detail) - USD ($) $ / shares in Units, $ in Thousands</t>
  </si>
  <si>
    <t>1 Months Ended</t>
  </si>
  <si>
    <t>Aug. 31, 2017</t>
  </si>
  <si>
    <t>May 31, 2017</t>
  </si>
  <si>
    <t>Feb. 28, 2017</t>
  </si>
  <si>
    <t>Nonvested shares at December 31, 2016</t>
  </si>
  <si>
    <t>Granted</t>
  </si>
  <si>
    <t>Vested</t>
  </si>
  <si>
    <t>Transferred</t>
  </si>
  <si>
    <t>Forfeited/canceled</t>
  </si>
  <si>
    <t>Nonvested shares at September 30, 2017</t>
  </si>
  <si>
    <t>Unrecognized stock-based compensation expense as of September 30, 2017</t>
  </si>
  <si>
    <t>Weighted average remaining vesting period (years) as of September 30, 2017</t>
  </si>
  <si>
    <t>2 years 11 months 26 days</t>
  </si>
  <si>
    <t>Nonvested weighted average grant date fair value per share, beginning balance</t>
  </si>
  <si>
    <t>Weighted average grant date fair value per share, Granted</t>
  </si>
  <si>
    <t>Weighted average grant date fair value, Vested</t>
  </si>
  <si>
    <t>Weighted average grant date fair value, Transferred</t>
  </si>
  <si>
    <t>Weighted average grant date fair value, Forfeited/canceled</t>
  </si>
  <si>
    <t>Nonvested weighted average grant date fair value per share, ending balance</t>
  </si>
  <si>
    <t>Restricted Stock Awards [Member] | Non-Employee Directors [Member]</t>
  </si>
  <si>
    <t>1 year 10 months 14 days</t>
  </si>
  <si>
    <t>Restricted Stock Units [Member] | Employees [Member]</t>
  </si>
  <si>
    <t>3 years 3 months 8 days</t>
  </si>
  <si>
    <t>Restricted Stock Units [Member] | Independent Contractors [Member]</t>
  </si>
  <si>
    <t>2 years 8 months 12 days</t>
  </si>
  <si>
    <t>Stock-Based Compensation Plans - Outstanding Awards Under 2013 Omnibus Equity Incentive Plan (Parenthetical) (Detail)</t>
  </si>
  <si>
    <t>Unrecognized stock-based compensation expenses recognition period</t>
  </si>
  <si>
    <t>Stock-Based Compensation Plans - Schedule of Future Share Settlements (Detail) - Deferred stock units [Member]</t>
  </si>
  <si>
    <t>Sep. 30, 2017shares</t>
  </si>
  <si>
    <t>Stock-Based Compensation Plans - Employee Stock Purchase Plan - Additional Information (Detail)</t>
  </si>
  <si>
    <t>Sep. 30, 2017USD ($)shares</t>
  </si>
  <si>
    <t>Common stock shares available for issuance</t>
  </si>
  <si>
    <t>ESPP description</t>
  </si>
  <si>
    <t>The ESPP Plan provides for annual increases in the number of shares available for issuance under the ESPP, equal to the least of (i) 366,667 shares, (ii) 1% of the outstanding shares on such date, or (iii) an amount determined by the board. Pursuant to the provisions of the ESPP Plan, the board of directors determined a share reserve increase was not required in the prior years.</t>
  </si>
  <si>
    <t>Unrecognized stock-based compensation expense | $</t>
  </si>
  <si>
    <t>Employee Stock Purchase Plan [Member]</t>
  </si>
  <si>
    <t>ESPP offering period description</t>
  </si>
  <si>
    <t>The offering periods generally start on the first trading day on or after May 15 and November 15 of each year.</t>
  </si>
  <si>
    <t>Length of purchase intervals</t>
  </si>
  <si>
    <t>6 months</t>
  </si>
  <si>
    <t>ESPP discount rate</t>
  </si>
  <si>
    <t>Common stock reserved and available for issuance</t>
  </si>
  <si>
    <t>1 month 13 days</t>
  </si>
  <si>
    <t>Employee Stock Purchase Plan - Annual Available for Issuance Share Increase [Member]</t>
  </si>
  <si>
    <t>Common stock available for future issuance authorized annual share increase</t>
  </si>
  <si>
    <t>Common stock available for future issuance authorized annual percentage increase</t>
  </si>
  <si>
    <t>The ESPP Plan provides for annual increases in the number of shares available for issuance under the ESPP, equal to the least of (i) 366,667 shares, (ii) 1% of the outstanding shares on such date, or (iii) an amount determined by the board.</t>
  </si>
  <si>
    <t>Stock-Based Compensation Plans - Amendments to Restricted Stock and SARs - Additional Information (Detail) - shares</t>
  </si>
  <si>
    <t>Oct. 30, 2013</t>
  </si>
  <si>
    <t>Employee termination age</t>
  </si>
  <si>
    <t>67 years</t>
  </si>
  <si>
    <t>DSU settlement to common stock percentage</t>
  </si>
  <si>
    <t>20.00%</t>
  </si>
  <si>
    <t>DSU settlement into actual stock issued term</t>
  </si>
  <si>
    <t>Percentage of shares of deferred stock units settled in the event of death or termination after reaching age 67</t>
  </si>
  <si>
    <t>100.00%</t>
  </si>
  <si>
    <t>Restricted Stock Sales Restriction [Member]</t>
  </si>
  <si>
    <t>Sales restriction lapse percentage for restricted stock</t>
  </si>
  <si>
    <t>Sales restriction period for restricted stock</t>
  </si>
  <si>
    <t>Percentage of shares of stock released from resale restriction upon consummation of change of control</t>
  </si>
  <si>
    <t>Percentage of shares of restricted released from resale restriction in the event of death or termination after reaching age 67</t>
  </si>
  <si>
    <t>Number of original shares subject to resale restriction</t>
  </si>
  <si>
    <t>Number of shares remain subject to sales restriction</t>
  </si>
  <si>
    <t>Stock-Based Compensation Plans - Stock-Based Compensation Expense (Detail) - USD ($) $ in Thousands</t>
  </si>
  <si>
    <t>Share-based compensation expense - Independent contractors</t>
  </si>
  <si>
    <t>Allocated share-based compensation expense</t>
  </si>
  <si>
    <t>Stock-Based Compensation Plans - Changes in Company's Common Stock Price During Reporting Period (Detail) - Stock Based Compensation Expense [Member] - $ / shares</t>
  </si>
  <si>
    <t>Common stock price at beginning of period</t>
  </si>
  <si>
    <t>Common stock price at end of period</t>
  </si>
  <si>
    <t>Increase (decrease) in stock price</t>
  </si>
  <si>
    <t>Income Taxes - Additional Information (Detail)</t>
  </si>
  <si>
    <t>Effective income tax rate</t>
  </si>
  <si>
    <t>39.30%</t>
  </si>
  <si>
    <t>40.00%</t>
  </si>
  <si>
    <t>39.00%</t>
  </si>
  <si>
    <t>39.90%</t>
  </si>
  <si>
    <t>Tax computed at federal rate, percentage</t>
  </si>
  <si>
    <t>35.00%</t>
  </si>
  <si>
    <t>Income Taxes - Components of Provision for Income Taxes and Income before Provision for Income Taxes (Detail) - USD ($) $ in Thousands</t>
  </si>
  <si>
    <t>Income tax expense at the federal statutory rate of 35%, amount</t>
  </si>
  <si>
    <t>State income tax expense, net of federal benefit, amount</t>
  </si>
  <si>
    <t>Foreign rate differential, amount</t>
  </si>
  <si>
    <t>Windfall tax benefits, net related to stock-based compensation, amount</t>
  </si>
  <si>
    <t>Change in valuation allowance, amount</t>
  </si>
  <si>
    <t>Other, amount</t>
  </si>
  <si>
    <t>Provision for income taxes, amount</t>
  </si>
  <si>
    <t>Income tax expense at the federal statutory rate of 35%, rate</t>
  </si>
  <si>
    <t>State income tax expense, net of federal benefit, rate</t>
  </si>
  <si>
    <t>3.90%</t>
  </si>
  <si>
    <t>4.00%</t>
  </si>
  <si>
    <t>Foreign rate differential, rate</t>
  </si>
  <si>
    <t>0.10%</t>
  </si>
  <si>
    <t>0.20%</t>
  </si>
  <si>
    <t>Windfall tax benefits, net related to stock-based compensation, rate</t>
  </si>
  <si>
    <t>0.00%</t>
  </si>
  <si>
    <t>(0.20%)</t>
  </si>
  <si>
    <t>Change in valuation allowance, rate</t>
  </si>
  <si>
    <t>0.50%</t>
  </si>
  <si>
    <t>Other, rate</t>
  </si>
  <si>
    <t>0.40%</t>
  </si>
  <si>
    <t>Provision for income taxes, rate</t>
  </si>
  <si>
    <t>Earnings per Share - Computation of Basic and Diluted Earnings Per Share, Including Antidilutive Securities Excluded from Computation of Earnings Per Share (Detail) - USD ($) $ / shares in Units, shares in Thousands, $ in Thousands</t>
  </si>
  <si>
    <t>Numerator (Basic and Diluted):</t>
  </si>
  <si>
    <t>Denominator:</t>
  </si>
  <si>
    <t>Weighted average common shares issued and outstanding</t>
  </si>
  <si>
    <t>Deduct: Unvested RSAs</t>
  </si>
  <si>
    <t>Add: Fully vested DSUs</t>
  </si>
  <si>
    <t>Weighted Average Common Shares Outstanding</t>
  </si>
  <si>
    <t>Basic earnings per common share</t>
  </si>
  <si>
    <t>Weighted Average Common Shares Outstanding from above</t>
  </si>
  <si>
    <t>Add: Dilutive effect of RSUs, RSAs &amp; ESPP</t>
  </si>
  <si>
    <t>Diluted earnings per common share</t>
  </si>
  <si>
    <t>Antidilutive shares excluded from diluted earnings per common share</t>
  </si>
  <si>
    <t>Commitments and Contingencies - Additional Information Credit Agreement (Detail) - USD ($)</t>
  </si>
  <si>
    <t>Line of Credit Facility [Line Items]</t>
  </si>
  <si>
    <t>Senior secured revolving credit facility maximum borrowing capacity</t>
  </si>
  <si>
    <t>Revolving credit facility maturity date</t>
  </si>
  <si>
    <t>Jun. 1,
		2019</t>
  </si>
  <si>
    <t>Date the Company entered into a Credit Agreement</t>
  </si>
  <si>
    <t>Jun. 18,
		2014</t>
  </si>
  <si>
    <t>Credit agreement date</t>
  </si>
  <si>
    <t>Jun. 1,
		2014</t>
  </si>
  <si>
    <t>Standby letters of credit borrowing capacity</t>
  </si>
  <si>
    <t>Standby letters of credit, utilized amount</t>
  </si>
  <si>
    <t>Credit facility interest rate description</t>
  </si>
  <si>
    <t>Credit Facility will bear  interest, at the Company's option, at either the (i) Base Rate (defined as the  highest of (a) the Bank's prime rate, (b) the Federal Funds Rate plus 1.5% and  (c) one-monthLIBOR plus 1.5%), or (ii) at a variable rate between 0.875% and  1.125% above LIBOR, based upon the total funded debt to EBITDA ratio.</t>
  </si>
  <si>
    <t>LIBOR rate duration period</t>
  </si>
  <si>
    <t>1 month</t>
  </si>
  <si>
    <t>Credit agreement, unused capacity, commitment fee percentage</t>
  </si>
  <si>
    <t>Credit agreement, amount outstanding</t>
  </si>
  <si>
    <t>Credit facility covenants</t>
  </si>
  <si>
    <t>(i) an  EBITDAR Coverage Ratio (as defined in the Credit Agreement) of not less than  1.251.0 as of each quarter end and (ii) total funded debt to EBITDA not greater  than 2.01.0</t>
  </si>
  <si>
    <t>Minimum EBITDAR coverage ratio</t>
  </si>
  <si>
    <t>1.25%</t>
  </si>
  <si>
    <t>Maximum Total Funded Debt to EBITDA ratio</t>
  </si>
  <si>
    <t>Credit agreement, pledge percentage</t>
  </si>
  <si>
    <t>Compliance description</t>
  </si>
  <si>
    <t>As of September 30, 2017, the Company was in compliance  with all financial and non-financial covenants.</t>
  </si>
  <si>
    <t>LIBOR [Member]</t>
  </si>
  <si>
    <t>Base spread on variable rate</t>
  </si>
  <si>
    <t>1.50%</t>
  </si>
  <si>
    <t>Federal Funds Rate [Member]</t>
  </si>
  <si>
    <t>Credit Agreement [Member]</t>
  </si>
  <si>
    <t>Minimum [Member] | LIBOR [Member]</t>
  </si>
  <si>
    <t>0.875%</t>
  </si>
  <si>
    <t>Maximum [Member] | LIBOR [Member]</t>
  </si>
  <si>
    <t>1.125%</t>
  </si>
  <si>
    <t>Commitments and Contingencies - Additional Information Other (Detail) $ in Millions</t>
  </si>
  <si>
    <t>Other commitment amou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78732</v>
      </c>
    </row>
    <row r="12" spans="1:3">
      <c r="A12" s="4" t="s">
        <v>19</v>
      </c>
      <c r="B12" s="4" t="s">
        <v>20</v>
      </c>
    </row>
    <row r="13" spans="1:3">
      <c r="A13" s="4" t="s">
        <v>21</v>
      </c>
      <c r="B13" s="4" t="s">
        <v>22</v>
      </c>
    </row>
    <row r="14" spans="1:3">
      <c r="A14" s="4" t="s">
        <v>23</v>
      </c>
      <c r="C14" s="5" t="n">
        <v>38140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2662</v>
      </c>
      <c r="C3" s="7" t="n">
        <v>187371</v>
      </c>
    </row>
    <row r="4" spans="1:3">
      <c r="A4" s="4" t="s">
        <v>28</v>
      </c>
      <c r="B4" s="5" t="n">
        <v>4215</v>
      </c>
      <c r="C4" s="5" t="n">
        <v>4809</v>
      </c>
    </row>
    <row r="5" spans="1:3">
      <c r="A5" s="4" t="s">
        <v>29</v>
      </c>
      <c r="B5" s="5" t="n">
        <v>5828</v>
      </c>
      <c r="C5" s="5" t="n">
        <v>8094</v>
      </c>
    </row>
    <row r="6" spans="1:3">
      <c r="A6" s="4" t="s">
        <v>30</v>
      </c>
      <c r="B6" s="5" t="n">
        <v>0</v>
      </c>
      <c r="C6" s="5" t="n">
        <v>1182</v>
      </c>
    </row>
    <row r="7" spans="1:3">
      <c r="A7" s="4" t="s">
        <v>31</v>
      </c>
      <c r="B7" s="5" t="n">
        <v>82813</v>
      </c>
      <c r="C7" s="5" t="n">
        <v>27454</v>
      </c>
    </row>
    <row r="8" spans="1:3">
      <c r="A8" s="4" t="s">
        <v>32</v>
      </c>
      <c r="B8" s="5" t="n">
        <v>4944</v>
      </c>
      <c r="C8" s="5" t="n">
        <v>5102</v>
      </c>
    </row>
    <row r="9" spans="1:3">
      <c r="A9" s="4" t="s">
        <v>33</v>
      </c>
      <c r="B9" s="5" t="n">
        <v>280462</v>
      </c>
      <c r="C9" s="5" t="n">
        <v>234012</v>
      </c>
    </row>
    <row r="10" spans="1:3">
      <c r="A10" s="4" t="s">
        <v>34</v>
      </c>
      <c r="B10" s="5" t="n">
        <v>15116</v>
      </c>
      <c r="C10" s="5" t="n">
        <v>13285</v>
      </c>
    </row>
    <row r="11" spans="1:3">
      <c r="A11" s="4" t="s">
        <v>35</v>
      </c>
      <c r="B11" s="5" t="n">
        <v>17130</v>
      </c>
      <c r="C11" s="5" t="n">
        <v>16355</v>
      </c>
    </row>
    <row r="12" spans="1:3">
      <c r="A12" s="4" t="s">
        <v>31</v>
      </c>
      <c r="B12" s="5" t="n">
        <v>45444</v>
      </c>
      <c r="C12" s="5" t="n">
        <v>77475</v>
      </c>
    </row>
    <row r="13" spans="1:3">
      <c r="A13" s="4" t="s">
        <v>36</v>
      </c>
      <c r="B13" s="5" t="n">
        <v>8545</v>
      </c>
      <c r="C13" s="5" t="n">
        <v>7337</v>
      </c>
    </row>
    <row r="14" spans="1:3">
      <c r="A14" s="4" t="s">
        <v>37</v>
      </c>
      <c r="B14" s="5" t="n">
        <v>33821</v>
      </c>
      <c r="C14" s="5" t="n">
        <v>35571</v>
      </c>
    </row>
    <row r="15" spans="1:3">
      <c r="A15" s="4" t="s">
        <v>38</v>
      </c>
      <c r="B15" s="5" t="n">
        <v>23034</v>
      </c>
      <c r="C15" s="5" t="n">
        <v>9981</v>
      </c>
    </row>
    <row r="16" spans="1:3">
      <c r="A16" s="4" t="s">
        <v>39</v>
      </c>
      <c r="B16" s="5" t="n">
        <v>423552</v>
      </c>
      <c r="C16" s="5" t="n">
        <v>394016</v>
      </c>
    </row>
    <row r="17" spans="1:3">
      <c r="A17" s="3" t="s">
        <v>40</v>
      </c>
    </row>
    <row r="18" spans="1:3">
      <c r="A18" s="4" t="s">
        <v>41</v>
      </c>
      <c r="B18" s="5" t="n">
        <v>8571</v>
      </c>
      <c r="C18" s="5" t="n">
        <v>10133</v>
      </c>
    </row>
    <row r="19" spans="1:3">
      <c r="A19" s="4" t="s">
        <v>42</v>
      </c>
      <c r="B19" s="5" t="n">
        <v>1035</v>
      </c>
      <c r="C19" s="5" t="n">
        <v>986</v>
      </c>
    </row>
    <row r="20" spans="1:3">
      <c r="A20" s="4" t="s">
        <v>43</v>
      </c>
      <c r="B20" s="5" t="n">
        <v>29477</v>
      </c>
      <c r="C20" s="5" t="n">
        <v>44754</v>
      </c>
    </row>
    <row r="21" spans="1:3">
      <c r="A21" s="4" t="s">
        <v>44</v>
      </c>
      <c r="B21" s="5" t="n">
        <v>1295</v>
      </c>
      <c r="C21" s="5" t="n">
        <v>0</v>
      </c>
    </row>
    <row r="22" spans="1:3">
      <c r="A22" s="4" t="s">
        <v>45</v>
      </c>
      <c r="B22" s="5" t="n">
        <v>20297</v>
      </c>
      <c r="C22" s="5" t="n">
        <v>22303</v>
      </c>
    </row>
    <row r="23" spans="1:3">
      <c r="A23" s="4" t="s">
        <v>46</v>
      </c>
      <c r="B23" s="5" t="n">
        <v>60675</v>
      </c>
      <c r="C23" s="5" t="n">
        <v>78176</v>
      </c>
    </row>
    <row r="24" spans="1:3">
      <c r="A24" s="4" t="s">
        <v>43</v>
      </c>
      <c r="B24" s="5" t="n">
        <v>43591</v>
      </c>
      <c r="C24" s="5" t="n">
        <v>44455</v>
      </c>
    </row>
    <row r="25" spans="1:3">
      <c r="A25" s="4" t="s">
        <v>42</v>
      </c>
      <c r="B25" s="5" t="n">
        <v>7651</v>
      </c>
      <c r="C25" s="5" t="n">
        <v>8686</v>
      </c>
    </row>
    <row r="26" spans="1:3">
      <c r="A26" s="4" t="s">
        <v>47</v>
      </c>
      <c r="B26" s="5" t="n">
        <v>4321</v>
      </c>
      <c r="C26" s="5" t="n">
        <v>3845</v>
      </c>
    </row>
    <row r="27" spans="1:3">
      <c r="A27" s="4" t="s">
        <v>48</v>
      </c>
      <c r="B27" s="5" t="n">
        <v>116238</v>
      </c>
      <c r="C27" s="5" t="n">
        <v>135162</v>
      </c>
    </row>
    <row r="28" spans="1:3">
      <c r="A28" s="4" t="s">
        <v>49</v>
      </c>
      <c r="B28" s="5" t="n">
        <v>0</v>
      </c>
      <c r="C28" s="5" t="n">
        <v>0</v>
      </c>
    </row>
    <row r="29" spans="1:3">
      <c r="A29" s="3" t="s">
        <v>50</v>
      </c>
    </row>
    <row r="30" spans="1:3">
      <c r="A30" s="4" t="s">
        <v>51</v>
      </c>
      <c r="B30" s="5" t="n">
        <v>0</v>
      </c>
      <c r="C30" s="5" t="n">
        <v>0</v>
      </c>
    </row>
    <row r="31" spans="1:3">
      <c r="A31" s="4" t="s">
        <v>52</v>
      </c>
      <c r="B31" s="5" t="n">
        <v>4</v>
      </c>
      <c r="C31" s="5" t="n">
        <v>4</v>
      </c>
    </row>
    <row r="32" spans="1:3">
      <c r="A32" s="4" t="s">
        <v>53</v>
      </c>
      <c r="B32" s="5" t="n">
        <v>90653</v>
      </c>
      <c r="C32" s="5" t="n">
        <v>85445</v>
      </c>
    </row>
    <row r="33" spans="1:3">
      <c r="A33" s="4" t="s">
        <v>54</v>
      </c>
      <c r="B33" s="5" t="n">
        <v>-4</v>
      </c>
      <c r="C33" s="5" t="n">
        <v>-4</v>
      </c>
    </row>
    <row r="34" spans="1:3">
      <c r="A34" s="4" t="s">
        <v>55</v>
      </c>
      <c r="B34" s="5" t="n">
        <v>215591</v>
      </c>
      <c r="C34" s="5" t="n">
        <v>172599</v>
      </c>
    </row>
    <row r="35" spans="1:3">
      <c r="A35" s="4" t="s">
        <v>56</v>
      </c>
      <c r="B35" s="5" t="n">
        <v>1070</v>
      </c>
      <c r="C35" s="5" t="n">
        <v>810</v>
      </c>
    </row>
    <row r="36" spans="1:3">
      <c r="A36" s="4" t="s">
        <v>57</v>
      </c>
      <c r="B36" s="5" t="n">
        <v>307314</v>
      </c>
      <c r="C36" s="5" t="n">
        <v>258854</v>
      </c>
    </row>
    <row r="37" spans="1:3">
      <c r="A37" s="4" t="s">
        <v>58</v>
      </c>
      <c r="B37" s="7" t="n">
        <v>423552</v>
      </c>
      <c r="C37" s="7" t="n">
        <v>394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4</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6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3</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7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1</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001</v>
      </c>
      <c r="C3" s="8" t="n">
        <v>0.0001</v>
      </c>
    </row>
    <row r="4" spans="1:3">
      <c r="A4" s="4" t="s">
        <v>62</v>
      </c>
      <c r="B4" s="5" t="n">
        <v>25000000</v>
      </c>
      <c r="C4" s="5" t="n">
        <v>25000000</v>
      </c>
    </row>
    <row r="5" spans="1:3">
      <c r="A5" s="4" t="s">
        <v>63</v>
      </c>
      <c r="B5" s="5" t="n">
        <v>0</v>
      </c>
      <c r="C5" s="5" t="n">
        <v>0</v>
      </c>
    </row>
    <row r="6" spans="1:3">
      <c r="A6" s="4" t="s">
        <v>64</v>
      </c>
      <c r="B6" s="5" t="n">
        <v>0</v>
      </c>
      <c r="C6" s="5" t="n">
        <v>0</v>
      </c>
    </row>
    <row r="7" spans="1:3">
      <c r="A7" s="4" t="s">
        <v>65</v>
      </c>
      <c r="B7" s="8" t="n">
        <v>0.0001</v>
      </c>
      <c r="C7" s="8" t="n">
        <v>0.0001</v>
      </c>
    </row>
    <row r="8" spans="1:3">
      <c r="A8" s="4" t="s">
        <v>66</v>
      </c>
      <c r="B8" s="5" t="n">
        <v>150000000</v>
      </c>
      <c r="C8" s="5" t="n">
        <v>150000000</v>
      </c>
    </row>
    <row r="9" spans="1:3">
      <c r="A9" s="4" t="s">
        <v>67</v>
      </c>
      <c r="B9" s="5" t="n">
        <v>38140801</v>
      </c>
      <c r="C9" s="5" t="n">
        <v>37882266</v>
      </c>
    </row>
    <row r="10" spans="1:3">
      <c r="A10" s="4" t="s">
        <v>68</v>
      </c>
      <c r="B10" s="5" t="n">
        <v>38140801</v>
      </c>
      <c r="C10" s="5" t="n">
        <v>378822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7"/>
    <col customWidth="1" max="6" min="6" width="20"/>
    <col customWidth="1" max="7" min="7" width="21"/>
  </cols>
  <sheetData>
    <row r="1" spans="1:7">
      <c r="A1" s="1" t="s">
        <v>259</v>
      </c>
      <c r="B1" s="2" t="s">
        <v>260</v>
      </c>
      <c r="C1" s="2" t="s">
        <v>261</v>
      </c>
      <c r="D1" s="2" t="s">
        <v>262</v>
      </c>
      <c r="E1" s="2" t="s">
        <v>261</v>
      </c>
      <c r="F1" s="2" t="s">
        <v>262</v>
      </c>
      <c r="G1" s="2" t="s">
        <v>263</v>
      </c>
    </row>
    <row r="2" spans="1:7">
      <c r="A2" s="3" t="s">
        <v>264</v>
      </c>
    </row>
    <row r="3" spans="1:7">
      <c r="A3" s="4" t="s">
        <v>265</v>
      </c>
      <c r="E3" s="5" t="n">
        <v>79</v>
      </c>
    </row>
    <row r="4" spans="1:7">
      <c r="A4" s="4" t="s">
        <v>266</v>
      </c>
      <c r="E4" s="4" t="s">
        <v>267</v>
      </c>
    </row>
    <row r="5" spans="1:7">
      <c r="A5" s="4" t="s">
        <v>268</v>
      </c>
      <c r="E5" s="4" t="s">
        <v>269</v>
      </c>
    </row>
    <row r="6" spans="1:7">
      <c r="A6" s="4" t="s">
        <v>270</v>
      </c>
      <c r="E6" s="4" t="s">
        <v>271</v>
      </c>
    </row>
    <row r="7" spans="1:7">
      <c r="A7" s="4" t="s">
        <v>272</v>
      </c>
      <c r="C7" s="7" t="n">
        <v>128257000</v>
      </c>
      <c r="E7" s="7" t="n">
        <v>128257000</v>
      </c>
      <c r="G7" s="7" t="n">
        <v>104929000</v>
      </c>
    </row>
    <row r="8" spans="1:7">
      <c r="A8" s="4" t="s">
        <v>273</v>
      </c>
    </row>
    <row r="9" spans="1:7">
      <c r="A9" s="3" t="s">
        <v>264</v>
      </c>
    </row>
    <row r="10" spans="1:7">
      <c r="A10" s="4" t="s">
        <v>274</v>
      </c>
      <c r="E10" s="4" t="s">
        <v>275</v>
      </c>
    </row>
    <row r="11" spans="1:7">
      <c r="A11" s="4" t="s">
        <v>276</v>
      </c>
    </row>
    <row r="12" spans="1:7">
      <c r="A12" s="3" t="s">
        <v>264</v>
      </c>
    </row>
    <row r="13" spans="1:7">
      <c r="A13" s="4" t="s">
        <v>272</v>
      </c>
      <c r="C13" s="5" t="n">
        <v>128300000</v>
      </c>
      <c r="E13" s="7" t="n">
        <v>128300000</v>
      </c>
    </row>
    <row r="14" spans="1:7">
      <c r="A14" s="4" t="s">
        <v>277</v>
      </c>
      <c r="E14" s="5" t="n">
        <v>0</v>
      </c>
    </row>
    <row r="15" spans="1:7">
      <c r="A15" s="4" t="s">
        <v>278</v>
      </c>
    </row>
    <row r="16" spans="1:7">
      <c r="A16" s="3" t="s">
        <v>264</v>
      </c>
    </row>
    <row r="17" spans="1:7">
      <c r="A17" s="4" t="s">
        <v>279</v>
      </c>
      <c r="B17" s="7" t="n">
        <v>52000</v>
      </c>
    </row>
    <row r="18" spans="1:7">
      <c r="A18" s="4" t="s">
        <v>280</v>
      </c>
    </row>
    <row r="19" spans="1:7">
      <c r="A19" s="3" t="s">
        <v>264</v>
      </c>
    </row>
    <row r="20" spans="1:7">
      <c r="A20" s="4" t="s">
        <v>281</v>
      </c>
      <c r="C20" s="7" t="n">
        <v>83200000</v>
      </c>
      <c r="E20" s="7" t="n">
        <v>83200000</v>
      </c>
    </row>
    <row r="21" spans="1:7">
      <c r="A21" s="4" t="s">
        <v>282</v>
      </c>
    </row>
    <row r="22" spans="1:7">
      <c r="A22" s="3" t="s">
        <v>264</v>
      </c>
    </row>
    <row r="23" spans="1:7">
      <c r="A23" s="4" t="s">
        <v>283</v>
      </c>
      <c r="C23" s="4" t="s">
        <v>284</v>
      </c>
      <c r="D23" s="4" t="s">
        <v>284</v>
      </c>
      <c r="E23" s="4" t="s">
        <v>284</v>
      </c>
      <c r="F23" s="4" t="s">
        <v>284</v>
      </c>
    </row>
    <row r="24" spans="1:7">
      <c r="A24" s="4" t="s">
        <v>285</v>
      </c>
      <c r="C24" s="5" t="n">
        <v>1</v>
      </c>
      <c r="D24" s="5" t="n">
        <v>0</v>
      </c>
      <c r="E24" s="5" t="n">
        <v>0</v>
      </c>
      <c r="F24" s="5" t="n">
        <v>0</v>
      </c>
    </row>
    <row r="25" spans="1:7">
      <c r="A25" s="4" t="s">
        <v>286</v>
      </c>
    </row>
    <row r="26" spans="1:7">
      <c r="A26" s="3" t="s">
        <v>264</v>
      </c>
    </row>
    <row r="27" spans="1:7">
      <c r="A27" s="4" t="s">
        <v>283</v>
      </c>
      <c r="C27" s="4" t="s">
        <v>284</v>
      </c>
      <c r="D27" s="4" t="s">
        <v>284</v>
      </c>
      <c r="E27" s="4" t="s">
        <v>284</v>
      </c>
      <c r="F27" s="4" t="s">
        <v>284</v>
      </c>
    </row>
    <row r="28" spans="1:7">
      <c r="A28" s="4" t="s">
        <v>287</v>
      </c>
    </row>
    <row r="29" spans="1:7">
      <c r="A29" s="3" t="s">
        <v>264</v>
      </c>
    </row>
    <row r="30" spans="1:7">
      <c r="A30" s="4" t="s">
        <v>283</v>
      </c>
      <c r="C30" s="4" t="s">
        <v>284</v>
      </c>
      <c r="D30" s="4" t="s">
        <v>284</v>
      </c>
      <c r="E30" s="4" t="s">
        <v>284</v>
      </c>
      <c r="F30" s="4" t="s">
        <v>284</v>
      </c>
    </row>
    <row r="31" spans="1:7">
      <c r="A31" s="4" t="s">
        <v>288</v>
      </c>
    </row>
    <row r="32" spans="1:7">
      <c r="A32" s="3" t="s">
        <v>264</v>
      </c>
    </row>
    <row r="33" spans="1:7">
      <c r="A33" s="4" t="s">
        <v>283</v>
      </c>
      <c r="C33" s="4" t="s">
        <v>289</v>
      </c>
      <c r="D33" s="4" t="s">
        <v>289</v>
      </c>
      <c r="E33" s="4" t="s">
        <v>289</v>
      </c>
      <c r="F33" s="4" t="s">
        <v>2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291</v>
      </c>
    </row>
    <row r="3" spans="1:3">
      <c r="A3" s="4" t="s">
        <v>292</v>
      </c>
      <c r="B3" s="7" t="n">
        <v>-19420</v>
      </c>
      <c r="C3" s="7" t="n">
        <v>-18294</v>
      </c>
    </row>
    <row r="4" spans="1:3">
      <c r="A4" s="4" t="s">
        <v>35</v>
      </c>
      <c r="B4" s="5" t="n">
        <v>17130</v>
      </c>
      <c r="C4" s="5" t="n">
        <v>16355</v>
      </c>
    </row>
    <row r="5" spans="1:3">
      <c r="A5" s="4" t="s">
        <v>293</v>
      </c>
    </row>
    <row r="6" spans="1:3">
      <c r="A6" s="3" t="s">
        <v>291</v>
      </c>
    </row>
    <row r="7" spans="1:3">
      <c r="A7" s="4" t="s">
        <v>294</v>
      </c>
      <c r="B7" s="5" t="n">
        <v>15449</v>
      </c>
      <c r="C7" s="5" t="n">
        <v>14583</v>
      </c>
    </row>
    <row r="8" spans="1:3">
      <c r="A8" s="4" t="s">
        <v>295</v>
      </c>
    </row>
    <row r="9" spans="1:3">
      <c r="A9" s="3" t="s">
        <v>291</v>
      </c>
    </row>
    <row r="10" spans="1:3">
      <c r="A10" s="4" t="s">
        <v>294</v>
      </c>
      <c r="B10" s="7" t="n">
        <v>21101</v>
      </c>
      <c r="C10" s="7" t="n">
        <v>200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1</v>
      </c>
    </row>
    <row r="3" spans="1:3">
      <c r="A3" s="3" t="s">
        <v>167</v>
      </c>
    </row>
    <row r="4" spans="1:3">
      <c r="A4" s="4" t="s">
        <v>297</v>
      </c>
      <c r="B4" s="10" t="n">
        <v>2.9</v>
      </c>
      <c r="C4" s="10" t="n">
        <v>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9</v>
      </c>
    </row>
    <row r="3" spans="1:3">
      <c r="A3" s="4" t="s">
        <v>300</v>
      </c>
      <c r="B3" s="7" t="n">
        <v>4944</v>
      </c>
      <c r="C3" s="7" t="n">
        <v>5102</v>
      </c>
    </row>
    <row r="4" spans="1:3">
      <c r="A4" s="4" t="s">
        <v>301</v>
      </c>
      <c r="B4" s="5" t="n">
        <v>23034</v>
      </c>
      <c r="C4" s="5" t="n">
        <v>9981</v>
      </c>
    </row>
    <row r="5" spans="1:3">
      <c r="A5" s="4" t="s">
        <v>302</v>
      </c>
    </row>
    <row r="6" spans="1:3">
      <c r="A6" s="3" t="s">
        <v>299</v>
      </c>
    </row>
    <row r="7" spans="1:3">
      <c r="A7" s="4" t="s">
        <v>300</v>
      </c>
      <c r="B7" s="5" t="n">
        <v>1846</v>
      </c>
      <c r="C7" s="5" t="n">
        <v>2231</v>
      </c>
    </row>
    <row r="8" spans="1:3">
      <c r="A8" s="4" t="s">
        <v>301</v>
      </c>
      <c r="B8" s="5" t="n">
        <v>21535</v>
      </c>
      <c r="C8" s="5" t="n">
        <v>8702</v>
      </c>
    </row>
    <row r="9" spans="1:3">
      <c r="A9" s="4" t="s">
        <v>303</v>
      </c>
    </row>
    <row r="10" spans="1:3">
      <c r="A10" s="3" t="s">
        <v>299</v>
      </c>
    </row>
    <row r="11" spans="1:3">
      <c r="A11" s="4" t="s">
        <v>300</v>
      </c>
      <c r="B11" s="5" t="n">
        <v>0</v>
      </c>
      <c r="C11" s="5" t="n">
        <v>0</v>
      </c>
    </row>
    <row r="12" spans="1:3">
      <c r="A12" s="4" t="s">
        <v>301</v>
      </c>
      <c r="B12" s="5" t="n">
        <v>1158</v>
      </c>
      <c r="C12" s="5" t="n">
        <v>1059</v>
      </c>
    </row>
    <row r="13" spans="1:3">
      <c r="A13" s="4" t="s">
        <v>304</v>
      </c>
    </row>
    <row r="14" spans="1:3">
      <c r="A14" s="3" t="s">
        <v>299</v>
      </c>
    </row>
    <row r="15" spans="1:3">
      <c r="A15" s="4" t="s">
        <v>300</v>
      </c>
      <c r="B15" s="5" t="n">
        <v>337</v>
      </c>
      <c r="C15" s="5" t="n">
        <v>314</v>
      </c>
    </row>
    <row r="16" spans="1:3">
      <c r="A16" s="4" t="s">
        <v>301</v>
      </c>
      <c r="B16" s="5" t="n">
        <v>268</v>
      </c>
      <c r="C16" s="5" t="n">
        <v>132</v>
      </c>
    </row>
    <row r="17" spans="1:3">
      <c r="A17" s="4" t="s">
        <v>305</v>
      </c>
    </row>
    <row r="18" spans="1:3">
      <c r="A18" s="3" t="s">
        <v>299</v>
      </c>
    </row>
    <row r="19" spans="1:3">
      <c r="A19" s="4" t="s">
        <v>300</v>
      </c>
      <c r="B19" s="5" t="n">
        <v>2761</v>
      </c>
      <c r="C19" s="5" t="n">
        <v>2557</v>
      </c>
    </row>
    <row r="20" spans="1:3">
      <c r="A20" s="4" t="s">
        <v>301</v>
      </c>
      <c r="B20" s="7" t="n">
        <v>73</v>
      </c>
      <c r="C20" s="7" t="n">
        <v>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6</v>
      </c>
      <c r="B1" s="2" t="s">
        <v>70</v>
      </c>
      <c r="D1" s="2" t="s">
        <v>1</v>
      </c>
    </row>
    <row r="2" spans="1:6">
      <c r="B2" s="2" t="s">
        <v>2</v>
      </c>
      <c r="C2" s="2" t="s">
        <v>71</v>
      </c>
      <c r="D2" s="2" t="s">
        <v>2</v>
      </c>
      <c r="E2" s="2" t="s">
        <v>71</v>
      </c>
      <c r="F2" s="2" t="s">
        <v>25</v>
      </c>
    </row>
    <row r="3" spans="1:6">
      <c r="A3" s="3" t="s">
        <v>299</v>
      </c>
    </row>
    <row r="4" spans="1:6">
      <c r="A4" s="4" t="s">
        <v>307</v>
      </c>
      <c r="B4" s="7" t="n">
        <v>332</v>
      </c>
      <c r="D4" s="7" t="n">
        <v>332</v>
      </c>
      <c r="F4" s="7" t="n">
        <v>313</v>
      </c>
    </row>
    <row r="5" spans="1:6">
      <c r="A5" s="4" t="s">
        <v>130</v>
      </c>
      <c r="B5" s="5" t="n">
        <v>87</v>
      </c>
      <c r="C5" s="7" t="n">
        <v>12</v>
      </c>
      <c r="D5" s="5" t="n">
        <v>33</v>
      </c>
      <c r="E5" s="7" t="n">
        <v>15</v>
      </c>
    </row>
    <row r="6" spans="1:6">
      <c r="A6" s="4" t="s">
        <v>308</v>
      </c>
      <c r="B6" s="7" t="n">
        <v>4</v>
      </c>
      <c r="C6" s="7" t="n">
        <v>6</v>
      </c>
      <c r="D6" s="7" t="n">
        <v>14</v>
      </c>
      <c r="E6" s="7" t="n">
        <v>71</v>
      </c>
    </row>
    <row r="7" spans="1:6">
      <c r="A7" s="4" t="s">
        <v>309</v>
      </c>
    </row>
    <row r="8" spans="1:6">
      <c r="A8" s="3" t="s">
        <v>299</v>
      </c>
    </row>
    <row r="9" spans="1:6">
      <c r="A9" s="4" t="s">
        <v>310</v>
      </c>
      <c r="D9" s="4" t="s">
        <v>311</v>
      </c>
    </row>
    <row r="10" spans="1:6">
      <c r="A10" s="4" t="s">
        <v>312</v>
      </c>
    </row>
    <row r="11" spans="1:6">
      <c r="A11" s="3" t="s">
        <v>299</v>
      </c>
    </row>
    <row r="12" spans="1:6">
      <c r="A12" s="4" t="s">
        <v>310</v>
      </c>
      <c r="D12" s="4" t="s">
        <v>3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315</v>
      </c>
    </row>
    <row r="3" spans="1:3">
      <c r="A3" s="4" t="s">
        <v>316</v>
      </c>
      <c r="B3" s="7" t="n">
        <v>1734</v>
      </c>
      <c r="C3" s="7" t="n">
        <v>1366</v>
      </c>
    </row>
    <row r="4" spans="1:3">
      <c r="A4" s="4" t="s">
        <v>317</v>
      </c>
      <c r="B4" s="5" t="n">
        <v>1396</v>
      </c>
      <c r="C4" s="5" t="n">
        <v>607</v>
      </c>
    </row>
    <row r="5" spans="1:3">
      <c r="A5" s="4" t="s">
        <v>102</v>
      </c>
      <c r="B5" s="5" t="n">
        <v>29477</v>
      </c>
      <c r="C5" s="5" t="n">
        <v>44754</v>
      </c>
    </row>
    <row r="6" spans="1:3">
      <c r="A6" s="4" t="s">
        <v>316</v>
      </c>
      <c r="B6" s="5" t="n">
        <v>19913</v>
      </c>
      <c r="C6" s="5" t="n">
        <v>20949</v>
      </c>
    </row>
    <row r="7" spans="1:3">
      <c r="A7" s="4" t="s">
        <v>317</v>
      </c>
      <c r="B7" s="5" t="n">
        <v>7261</v>
      </c>
      <c r="C7" s="5" t="n">
        <v>6405</v>
      </c>
    </row>
    <row r="8" spans="1:3">
      <c r="A8" s="4" t="s">
        <v>102</v>
      </c>
      <c r="B8" s="5" t="n">
        <v>43591</v>
      </c>
      <c r="C8" s="5" t="n">
        <v>44455</v>
      </c>
    </row>
    <row r="9" spans="1:3">
      <c r="A9" s="4" t="s">
        <v>318</v>
      </c>
    </row>
    <row r="10" spans="1:3">
      <c r="A10" s="3" t="s">
        <v>315</v>
      </c>
    </row>
    <row r="11" spans="1:3">
      <c r="A11" s="4" t="s">
        <v>319</v>
      </c>
      <c r="B11" s="5" t="n">
        <v>26347</v>
      </c>
      <c r="C11" s="5" t="n">
        <v>42781</v>
      </c>
    </row>
    <row r="12" spans="1:3">
      <c r="A12" s="4" t="s">
        <v>320</v>
      </c>
    </row>
    <row r="13" spans="1:3">
      <c r="A13" s="3" t="s">
        <v>315</v>
      </c>
    </row>
    <row r="14" spans="1:3">
      <c r="A14" s="4" t="s">
        <v>319</v>
      </c>
      <c r="B14" s="7" t="n">
        <v>16417</v>
      </c>
      <c r="C14" s="7" t="n">
        <v>171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21"/>
    <col customWidth="1" max="6" min="6" width="21"/>
    <col customWidth="1" max="7" min="7" width="80"/>
    <col customWidth="1" max="8" min="8" width="21"/>
    <col customWidth="1" max="9" min="9" width="21"/>
    <col customWidth="1" max="10" min="10" width="21"/>
  </cols>
  <sheetData>
    <row r="1" spans="1:10">
      <c r="A1" s="1" t="s">
        <v>321</v>
      </c>
      <c r="B1" s="2" t="s">
        <v>322</v>
      </c>
      <c r="C1" s="2" t="s">
        <v>323</v>
      </c>
      <c r="D1" s="2" t="s">
        <v>324</v>
      </c>
      <c r="E1" s="2" t="s">
        <v>325</v>
      </c>
      <c r="F1" s="2" t="s">
        <v>326</v>
      </c>
      <c r="G1" s="2" t="s">
        <v>327</v>
      </c>
      <c r="H1" s="2" t="s">
        <v>326</v>
      </c>
      <c r="I1" s="2" t="s">
        <v>263</v>
      </c>
      <c r="J1" s="2" t="s">
        <v>328</v>
      </c>
    </row>
    <row r="2" spans="1:10">
      <c r="A2" s="3" t="s">
        <v>329</v>
      </c>
    </row>
    <row r="3" spans="1:10">
      <c r="A3" s="4" t="s">
        <v>330</v>
      </c>
      <c r="E3" s="7" t="n">
        <v>19913000</v>
      </c>
      <c r="G3" s="7" t="n">
        <v>19913000</v>
      </c>
      <c r="I3" s="7" t="n">
        <v>20949000</v>
      </c>
    </row>
    <row r="4" spans="1:10">
      <c r="A4" s="4" t="s">
        <v>84</v>
      </c>
      <c r="E4" s="5" t="n">
        <v>370000</v>
      </c>
      <c r="F4" s="7" t="n">
        <v>380000</v>
      </c>
      <c r="G4" s="7" t="n">
        <v>1126000</v>
      </c>
      <c r="H4" s="7" t="n">
        <v>1155000</v>
      </c>
    </row>
    <row r="5" spans="1:10">
      <c r="A5" s="4" t="s">
        <v>331</v>
      </c>
      <c r="G5" s="4" t="s">
        <v>332</v>
      </c>
    </row>
    <row r="6" spans="1:10">
      <c r="A6" s="4" t="s">
        <v>333</v>
      </c>
    </row>
    <row r="7" spans="1:10">
      <c r="A7" s="3" t="s">
        <v>329</v>
      </c>
    </row>
    <row r="8" spans="1:10">
      <c r="A8" s="4" t="s">
        <v>330</v>
      </c>
      <c r="J8" s="7" t="n">
        <v>20000000</v>
      </c>
    </row>
    <row r="9" spans="1:10">
      <c r="A9" s="4" t="s">
        <v>334</v>
      </c>
      <c r="G9" s="4" t="s">
        <v>335</v>
      </c>
    </row>
    <row r="10" spans="1:10">
      <c r="A10" s="4" t="s">
        <v>336</v>
      </c>
      <c r="G10" s="4" t="s">
        <v>337</v>
      </c>
    </row>
    <row r="11" spans="1:10">
      <c r="A11" s="4" t="s">
        <v>84</v>
      </c>
      <c r="E11" s="7" t="n">
        <v>233000</v>
      </c>
      <c r="F11" s="7" t="n">
        <v>229000</v>
      </c>
      <c r="G11" s="7" t="n">
        <v>699000</v>
      </c>
      <c r="H11" s="7" t="n">
        <v>686000</v>
      </c>
    </row>
    <row r="12" spans="1:10">
      <c r="A12" s="4" t="s">
        <v>338</v>
      </c>
      <c r="D12" s="4" t="s">
        <v>339</v>
      </c>
    </row>
    <row r="13" spans="1:10">
      <c r="A13" s="4" t="s">
        <v>340</v>
      </c>
      <c r="D13" s="4" t="s">
        <v>341</v>
      </c>
    </row>
    <row r="14" spans="1:10">
      <c r="A14" s="4" t="s">
        <v>342</v>
      </c>
      <c r="B14" s="4" t="s">
        <v>343</v>
      </c>
      <c r="C14" s="4" t="s">
        <v>344</v>
      </c>
    </row>
    <row r="15" spans="1:10">
      <c r="A15" s="4" t="s">
        <v>345</v>
      </c>
      <c r="G15" s="5" t="n">
        <v>10</v>
      </c>
    </row>
    <row r="16" spans="1:10">
      <c r="A16" s="4" t="s">
        <v>346</v>
      </c>
      <c r="G16" s="4" t="s">
        <v>347</v>
      </c>
    </row>
    <row r="17" spans="1:10">
      <c r="A17" s="4" t="s">
        <v>348</v>
      </c>
      <c r="G17" s="7" t="n">
        <v>1400000</v>
      </c>
    </row>
    <row r="18" spans="1:10">
      <c r="A18" s="4" t="s">
        <v>349</v>
      </c>
    </row>
    <row r="19" spans="1:10">
      <c r="A19" s="3" t="s">
        <v>329</v>
      </c>
    </row>
    <row r="20" spans="1:10">
      <c r="A20" s="4" t="s">
        <v>346</v>
      </c>
      <c r="G20" s="4" t="s">
        <v>350</v>
      </c>
    </row>
    <row r="21" spans="1:10">
      <c r="A21" s="4" t="s">
        <v>348</v>
      </c>
      <c r="G21" s="7" t="n">
        <v>110000</v>
      </c>
    </row>
    <row r="22" spans="1:10">
      <c r="A22" s="4" t="s">
        <v>351</v>
      </c>
      <c r="G22" s="4" t="s">
        <v>352</v>
      </c>
    </row>
    <row r="23" spans="1:10">
      <c r="A23" s="4" t="s">
        <v>353</v>
      </c>
      <c r="G23" s="4" t="s">
        <v>354</v>
      </c>
    </row>
    <row r="24" spans="1:10">
      <c r="A24" s="4" t="s">
        <v>355</v>
      </c>
      <c r="G24" s="4" t="s">
        <v>3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0</v>
      </c>
      <c r="D1" s="2" t="s">
        <v>1</v>
      </c>
    </row>
    <row r="2" spans="1:5">
      <c r="B2" s="2" t="s">
        <v>2</v>
      </c>
      <c r="C2" s="2" t="s">
        <v>71</v>
      </c>
      <c r="D2" s="2" t="s">
        <v>2</v>
      </c>
      <c r="E2" s="2" t="s">
        <v>71</v>
      </c>
    </row>
    <row r="3" spans="1:5">
      <c r="A3" s="3" t="s">
        <v>358</v>
      </c>
    </row>
    <row r="4" spans="1:5">
      <c r="A4" s="4" t="s">
        <v>359</v>
      </c>
      <c r="B4" s="7" t="n">
        <v>202</v>
      </c>
      <c r="C4" s="7" t="n">
        <v>229</v>
      </c>
      <c r="D4" s="7" t="n">
        <v>571</v>
      </c>
      <c r="E4" s="7" t="n">
        <v>413</v>
      </c>
    </row>
    <row r="5" spans="1:5">
      <c r="A5" s="4" t="s">
        <v>360</v>
      </c>
      <c r="B5" s="7" t="n">
        <v>219</v>
      </c>
      <c r="C5" s="7" t="n">
        <v>209</v>
      </c>
      <c r="D5" s="7" t="n">
        <v>618</v>
      </c>
      <c r="E5" s="7" t="n">
        <v>3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362</v>
      </c>
    </row>
    <row r="3" spans="1:3">
      <c r="A3" s="4" t="s">
        <v>363</v>
      </c>
      <c r="B3" s="7" t="n">
        <v>128131</v>
      </c>
      <c r="C3" s="7" t="n">
        <v>105365</v>
      </c>
    </row>
    <row r="4" spans="1:3">
      <c r="A4" s="4" t="s">
        <v>364</v>
      </c>
      <c r="B4" s="5" t="n">
        <v>128257</v>
      </c>
      <c r="C4" s="5" t="n">
        <v>104929</v>
      </c>
    </row>
    <row r="5" spans="1:3">
      <c r="A5" s="4" t="s">
        <v>365</v>
      </c>
    </row>
    <row r="6" spans="1:3">
      <c r="A6" s="3" t="s">
        <v>362</v>
      </c>
    </row>
    <row r="7" spans="1:3">
      <c r="A7" s="4" t="s">
        <v>363</v>
      </c>
      <c r="B7" s="5" t="n">
        <v>82913</v>
      </c>
      <c r="C7" s="5" t="n">
        <v>27484</v>
      </c>
    </row>
    <row r="8" spans="1:3">
      <c r="A8" s="4" t="s">
        <v>366</v>
      </c>
      <c r="B8" s="5" t="n">
        <v>0</v>
      </c>
      <c r="C8" s="5" t="n">
        <v>0</v>
      </c>
    </row>
    <row r="9" spans="1:3">
      <c r="A9" s="4" t="s">
        <v>367</v>
      </c>
      <c r="B9" s="5" t="n">
        <v>-100</v>
      </c>
      <c r="C9" s="5" t="n">
        <v>-30</v>
      </c>
    </row>
    <row r="10" spans="1:3">
      <c r="A10" s="4" t="s">
        <v>364</v>
      </c>
      <c r="B10" s="5" t="n">
        <v>82813</v>
      </c>
      <c r="C10" s="5" t="n">
        <v>27454</v>
      </c>
    </row>
    <row r="11" spans="1:3">
      <c r="A11" s="4" t="s">
        <v>368</v>
      </c>
    </row>
    <row r="12" spans="1:3">
      <c r="A12" s="3" t="s">
        <v>362</v>
      </c>
    </row>
    <row r="13" spans="1:3">
      <c r="A13" s="4" t="s">
        <v>363</v>
      </c>
      <c r="B13" s="5" t="n">
        <v>65457</v>
      </c>
      <c r="C13" s="5" t="n">
        <v>24987</v>
      </c>
    </row>
    <row r="14" spans="1:3">
      <c r="A14" s="4" t="s">
        <v>366</v>
      </c>
      <c r="B14" s="5" t="n">
        <v>0</v>
      </c>
      <c r="C14" s="5" t="n">
        <v>0</v>
      </c>
    </row>
    <row r="15" spans="1:3">
      <c r="A15" s="4" t="s">
        <v>367</v>
      </c>
      <c r="B15" s="5" t="n">
        <v>-92</v>
      </c>
      <c r="C15" s="5" t="n">
        <v>-30</v>
      </c>
    </row>
    <row r="16" spans="1:3">
      <c r="A16" s="4" t="s">
        <v>364</v>
      </c>
      <c r="B16" s="5" t="n">
        <v>65365</v>
      </c>
      <c r="C16" s="5" t="n">
        <v>24957</v>
      </c>
    </row>
    <row r="17" spans="1:3">
      <c r="A17" s="4" t="s">
        <v>369</v>
      </c>
    </row>
    <row r="18" spans="1:3">
      <c r="A18" s="3" t="s">
        <v>362</v>
      </c>
    </row>
    <row r="19" spans="1:3">
      <c r="A19" s="4" t="s">
        <v>363</v>
      </c>
      <c r="B19" s="5" t="n">
        <v>7034</v>
      </c>
      <c r="C19" s="5" t="n">
        <v>2497</v>
      </c>
    </row>
    <row r="20" spans="1:3">
      <c r="A20" s="4" t="s">
        <v>366</v>
      </c>
      <c r="B20" s="5" t="n">
        <v>0</v>
      </c>
      <c r="C20" s="5" t="n">
        <v>0</v>
      </c>
    </row>
    <row r="21" spans="1:3">
      <c r="A21" s="4" t="s">
        <v>367</v>
      </c>
      <c r="B21" s="5" t="n">
        <v>-8</v>
      </c>
      <c r="C21" s="5" t="n">
        <v>0</v>
      </c>
    </row>
    <row r="22" spans="1:3">
      <c r="A22" s="4" t="s">
        <v>364</v>
      </c>
      <c r="B22" s="5" t="n">
        <v>7026</v>
      </c>
      <c r="C22" s="5" t="n">
        <v>2497</v>
      </c>
    </row>
    <row r="23" spans="1:3">
      <c r="A23" s="4" t="s">
        <v>370</v>
      </c>
    </row>
    <row r="24" spans="1:3">
      <c r="A24" s="3" t="s">
        <v>362</v>
      </c>
    </row>
    <row r="25" spans="1:3">
      <c r="A25" s="4" t="s">
        <v>363</v>
      </c>
      <c r="B25" s="5" t="n">
        <v>10422</v>
      </c>
      <c r="C25" s="5" t="n">
        <v>0</v>
      </c>
    </row>
    <row r="26" spans="1:3">
      <c r="A26" s="4" t="s">
        <v>366</v>
      </c>
      <c r="B26" s="5" t="n">
        <v>0</v>
      </c>
      <c r="C26" s="5" t="n">
        <v>0</v>
      </c>
    </row>
    <row r="27" spans="1:3">
      <c r="A27" s="4" t="s">
        <v>367</v>
      </c>
      <c r="B27" s="5" t="n">
        <v>0</v>
      </c>
      <c r="C27" s="5" t="n">
        <v>0</v>
      </c>
    </row>
    <row r="28" spans="1:3">
      <c r="A28" s="4" t="s">
        <v>364</v>
      </c>
      <c r="B28" s="5" t="n">
        <v>10422</v>
      </c>
      <c r="C28" s="5" t="n">
        <v>0</v>
      </c>
    </row>
    <row r="29" spans="1:3">
      <c r="A29" s="4" t="s">
        <v>371</v>
      </c>
    </row>
    <row r="30" spans="1:3">
      <c r="A30" s="3" t="s">
        <v>362</v>
      </c>
    </row>
    <row r="31" spans="1:3">
      <c r="A31" s="4" t="s">
        <v>363</v>
      </c>
      <c r="B31" s="5" t="n">
        <v>45218</v>
      </c>
      <c r="C31" s="5" t="n">
        <v>77881</v>
      </c>
    </row>
    <row r="32" spans="1:3">
      <c r="A32" s="4" t="s">
        <v>366</v>
      </c>
      <c r="B32" s="5" t="n">
        <v>409</v>
      </c>
      <c r="C32" s="5" t="n">
        <v>92</v>
      </c>
    </row>
    <row r="33" spans="1:3">
      <c r="A33" s="4" t="s">
        <v>367</v>
      </c>
      <c r="B33" s="5" t="n">
        <v>-183</v>
      </c>
      <c r="C33" s="5" t="n">
        <v>-498</v>
      </c>
    </row>
    <row r="34" spans="1:3">
      <c r="A34" s="4" t="s">
        <v>364</v>
      </c>
      <c r="B34" s="5" t="n">
        <v>45444</v>
      </c>
      <c r="C34" s="5" t="n">
        <v>77475</v>
      </c>
    </row>
    <row r="35" spans="1:3">
      <c r="A35" s="4" t="s">
        <v>372</v>
      </c>
    </row>
    <row r="36" spans="1:3">
      <c r="A36" s="3" t="s">
        <v>362</v>
      </c>
    </row>
    <row r="37" spans="1:3">
      <c r="A37" s="4" t="s">
        <v>363</v>
      </c>
      <c r="B37" s="5" t="n">
        <v>10062</v>
      </c>
      <c r="C37" s="5" t="n">
        <v>40865</v>
      </c>
    </row>
    <row r="38" spans="1:3">
      <c r="A38" s="4" t="s">
        <v>366</v>
      </c>
      <c r="B38" s="5" t="n">
        <v>12</v>
      </c>
      <c r="C38" s="5" t="n">
        <v>0</v>
      </c>
    </row>
    <row r="39" spans="1:3">
      <c r="A39" s="4" t="s">
        <v>367</v>
      </c>
      <c r="B39" s="5" t="n">
        <v>-99</v>
      </c>
      <c r="C39" s="5" t="n">
        <v>-229</v>
      </c>
    </row>
    <row r="40" spans="1:3">
      <c r="A40" s="4" t="s">
        <v>364</v>
      </c>
      <c r="B40" s="5" t="n">
        <v>9975</v>
      </c>
      <c r="C40" s="5" t="n">
        <v>40636</v>
      </c>
    </row>
    <row r="41" spans="1:3">
      <c r="A41" s="4" t="s">
        <v>373</v>
      </c>
    </row>
    <row r="42" spans="1:3">
      <c r="A42" s="3" t="s">
        <v>362</v>
      </c>
    </row>
    <row r="43" spans="1:3">
      <c r="A43" s="4" t="s">
        <v>363</v>
      </c>
      <c r="B43" s="5" t="n">
        <v>5372</v>
      </c>
      <c r="C43" s="5" t="n">
        <v>12618</v>
      </c>
    </row>
    <row r="44" spans="1:3">
      <c r="A44" s="4" t="s">
        <v>366</v>
      </c>
      <c r="B44" s="5" t="n">
        <v>0</v>
      </c>
      <c r="C44" s="5" t="n">
        <v>0</v>
      </c>
    </row>
    <row r="45" spans="1:3">
      <c r="A45" s="4" t="s">
        <v>367</v>
      </c>
      <c r="B45" s="5" t="n">
        <v>-45</v>
      </c>
      <c r="C45" s="5" t="n">
        <v>-58</v>
      </c>
    </row>
    <row r="46" spans="1:3">
      <c r="A46" s="4" t="s">
        <v>364</v>
      </c>
      <c r="B46" s="5" t="n">
        <v>5327</v>
      </c>
      <c r="C46" s="5" t="n">
        <v>12560</v>
      </c>
    </row>
    <row r="47" spans="1:3">
      <c r="A47" s="4" t="s">
        <v>374</v>
      </c>
    </row>
    <row r="48" spans="1:3">
      <c r="A48" s="3" t="s">
        <v>362</v>
      </c>
    </row>
    <row r="49" spans="1:3">
      <c r="A49" s="4" t="s">
        <v>363</v>
      </c>
      <c r="B49" s="5" t="n">
        <v>22503</v>
      </c>
      <c r="C49" s="5" t="n">
        <v>17841</v>
      </c>
    </row>
    <row r="50" spans="1:3">
      <c r="A50" s="4" t="s">
        <v>366</v>
      </c>
      <c r="B50" s="5" t="n">
        <v>358</v>
      </c>
      <c r="C50" s="5" t="n">
        <v>74</v>
      </c>
    </row>
    <row r="51" spans="1:3">
      <c r="A51" s="4" t="s">
        <v>367</v>
      </c>
      <c r="B51" s="5" t="n">
        <v>-29</v>
      </c>
      <c r="C51" s="5" t="n">
        <v>-165</v>
      </c>
    </row>
    <row r="52" spans="1:3">
      <c r="A52" s="4" t="s">
        <v>364</v>
      </c>
      <c r="B52" s="5" t="n">
        <v>22832</v>
      </c>
      <c r="C52" s="5" t="n">
        <v>17750</v>
      </c>
    </row>
    <row r="53" spans="1:3">
      <c r="A53" s="4" t="s">
        <v>375</v>
      </c>
    </row>
    <row r="54" spans="1:3">
      <c r="A54" s="3" t="s">
        <v>362</v>
      </c>
    </row>
    <row r="55" spans="1:3">
      <c r="A55" s="4" t="s">
        <v>363</v>
      </c>
      <c r="B55" s="5" t="n">
        <v>7281</v>
      </c>
      <c r="C55" s="5" t="n">
        <v>6557</v>
      </c>
    </row>
    <row r="56" spans="1:3">
      <c r="A56" s="4" t="s">
        <v>366</v>
      </c>
      <c r="B56" s="5" t="n">
        <v>39</v>
      </c>
      <c r="C56" s="5" t="n">
        <v>18</v>
      </c>
    </row>
    <row r="57" spans="1:3">
      <c r="A57" s="4" t="s">
        <v>367</v>
      </c>
      <c r="B57" s="5" t="n">
        <v>-10</v>
      </c>
      <c r="C57" s="5" t="n">
        <v>-46</v>
      </c>
    </row>
    <row r="58" spans="1:3">
      <c r="A58" s="4" t="s">
        <v>364</v>
      </c>
      <c r="B58" s="7" t="n">
        <v>7310</v>
      </c>
      <c r="C58" s="7" t="n">
        <v>65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7</v>
      </c>
    </row>
    <row r="3" spans="1:3">
      <c r="A3" s="4" t="s">
        <v>378</v>
      </c>
      <c r="B3" s="7" t="n">
        <v>-172</v>
      </c>
      <c r="C3" s="7" t="n">
        <v>-491</v>
      </c>
    </row>
    <row r="4" spans="1:3">
      <c r="A4" s="4" t="s">
        <v>379</v>
      </c>
      <c r="B4" s="5" t="n">
        <v>-111</v>
      </c>
      <c r="C4" s="5" t="n">
        <v>-37</v>
      </c>
    </row>
    <row r="5" spans="1:3">
      <c r="A5" s="4" t="s">
        <v>380</v>
      </c>
      <c r="B5" s="5" t="n">
        <v>72509</v>
      </c>
      <c r="C5" s="5" t="n">
        <v>86105</v>
      </c>
    </row>
    <row r="6" spans="1:3">
      <c r="A6" s="4" t="s">
        <v>381</v>
      </c>
      <c r="B6" s="7" t="n">
        <v>21354</v>
      </c>
      <c r="C6" s="7" t="n">
        <v>7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69357</v>
      </c>
      <c r="C4" s="7" t="n">
        <v>165695</v>
      </c>
      <c r="D4" s="7" t="n">
        <v>472069</v>
      </c>
      <c r="E4" s="7" t="n">
        <v>489477</v>
      </c>
    </row>
    <row r="5" spans="1:5">
      <c r="A5" s="4" t="s">
        <v>74</v>
      </c>
      <c r="B5" s="5" t="n">
        <v>11368</v>
      </c>
      <c r="C5" s="5" t="n">
        <v>11320</v>
      </c>
      <c r="D5" s="5" t="n">
        <v>34131</v>
      </c>
      <c r="E5" s="5" t="n">
        <v>30779</v>
      </c>
    </row>
    <row r="6" spans="1:5">
      <c r="A6" s="4" t="s">
        <v>75</v>
      </c>
      <c r="B6" s="5" t="n">
        <v>2616</v>
      </c>
      <c r="C6" s="5" t="n">
        <v>3619</v>
      </c>
      <c r="D6" s="5" t="n">
        <v>10724</v>
      </c>
      <c r="E6" s="5" t="n">
        <v>8037</v>
      </c>
    </row>
    <row r="7" spans="1:5">
      <c r="A7" s="4" t="s">
        <v>76</v>
      </c>
      <c r="B7" s="5" t="n">
        <v>183341</v>
      </c>
      <c r="C7" s="5" t="n">
        <v>180634</v>
      </c>
      <c r="D7" s="5" t="n">
        <v>516924</v>
      </c>
      <c r="E7" s="5" t="n">
        <v>528293</v>
      </c>
    </row>
    <row r="8" spans="1:5">
      <c r="A8" s="3" t="s">
        <v>77</v>
      </c>
    </row>
    <row r="9" spans="1:5">
      <c r="A9" s="4" t="s">
        <v>78</v>
      </c>
      <c r="B9" s="5" t="n">
        <v>114803</v>
      </c>
      <c r="C9" s="5" t="n">
        <v>113852</v>
      </c>
      <c r="D9" s="5" t="n">
        <v>314827</v>
      </c>
      <c r="E9" s="5" t="n">
        <v>323131</v>
      </c>
    </row>
    <row r="10" spans="1:5">
      <c r="A10" s="4" t="s">
        <v>79</v>
      </c>
      <c r="B10" s="5" t="n">
        <v>42480</v>
      </c>
      <c r="C10" s="5" t="n">
        <v>40728</v>
      </c>
      <c r="D10" s="5" t="n">
        <v>129393</v>
      </c>
      <c r="E10" s="5" t="n">
        <v>123403</v>
      </c>
    </row>
    <row r="11" spans="1:5">
      <c r="A11" s="4" t="s">
        <v>80</v>
      </c>
      <c r="B11" s="5" t="n">
        <v>1375</v>
      </c>
      <c r="C11" s="5" t="n">
        <v>1149</v>
      </c>
      <c r="D11" s="5" t="n">
        <v>3975</v>
      </c>
      <c r="E11" s="5" t="n">
        <v>3164</v>
      </c>
    </row>
    <row r="12" spans="1:5">
      <c r="A12" s="4" t="s">
        <v>81</v>
      </c>
      <c r="B12" s="5" t="n">
        <v>158658</v>
      </c>
      <c r="C12" s="5" t="n">
        <v>155729</v>
      </c>
      <c r="D12" s="5" t="n">
        <v>448195</v>
      </c>
      <c r="E12" s="5" t="n">
        <v>449698</v>
      </c>
    </row>
    <row r="13" spans="1:5">
      <c r="A13" s="4" t="s">
        <v>82</v>
      </c>
      <c r="B13" s="5" t="n">
        <v>24683</v>
      </c>
      <c r="C13" s="5" t="n">
        <v>24905</v>
      </c>
      <c r="D13" s="5" t="n">
        <v>68729</v>
      </c>
      <c r="E13" s="5" t="n">
        <v>78595</v>
      </c>
    </row>
    <row r="14" spans="1:5">
      <c r="A14" s="4" t="s">
        <v>83</v>
      </c>
      <c r="B14" s="5" t="n">
        <v>1172</v>
      </c>
      <c r="C14" s="5" t="n">
        <v>719</v>
      </c>
      <c r="D14" s="5" t="n">
        <v>3005</v>
      </c>
      <c r="E14" s="5" t="n">
        <v>1567</v>
      </c>
    </row>
    <row r="15" spans="1:5">
      <c r="A15" s="4" t="s">
        <v>84</v>
      </c>
      <c r="B15" s="5" t="n">
        <v>-370</v>
      </c>
      <c r="C15" s="5" t="n">
        <v>-380</v>
      </c>
      <c r="D15" s="5" t="n">
        <v>-1126</v>
      </c>
      <c r="E15" s="5" t="n">
        <v>-1155</v>
      </c>
    </row>
    <row r="16" spans="1:5">
      <c r="A16" s="4" t="s">
        <v>85</v>
      </c>
      <c r="B16" s="5" t="n">
        <v>25485</v>
      </c>
      <c r="C16" s="5" t="n">
        <v>25244</v>
      </c>
      <c r="D16" s="5" t="n">
        <v>70608</v>
      </c>
      <c r="E16" s="5" t="n">
        <v>79007</v>
      </c>
    </row>
    <row r="17" spans="1:5">
      <c r="A17" s="4" t="s">
        <v>86</v>
      </c>
      <c r="B17" s="5" t="n">
        <v>10010</v>
      </c>
      <c r="C17" s="5" t="n">
        <v>10100</v>
      </c>
      <c r="D17" s="5" t="n">
        <v>27564</v>
      </c>
      <c r="E17" s="5" t="n">
        <v>31524</v>
      </c>
    </row>
    <row r="18" spans="1:5">
      <c r="A18" s="4" t="s">
        <v>87</v>
      </c>
      <c r="B18" s="5" t="n">
        <v>15475</v>
      </c>
      <c r="C18" s="5" t="n">
        <v>15144</v>
      </c>
      <c r="D18" s="5" t="n">
        <v>43044</v>
      </c>
      <c r="E18" s="5" t="n">
        <v>47483</v>
      </c>
    </row>
    <row r="19" spans="1:5">
      <c r="A19" s="3" t="s">
        <v>88</v>
      </c>
    </row>
    <row r="20" spans="1:5">
      <c r="A20" s="4" t="s">
        <v>89</v>
      </c>
      <c r="B20" s="5" t="n">
        <v>104</v>
      </c>
      <c r="C20" s="5" t="n">
        <v>-56</v>
      </c>
      <c r="D20" s="5" t="n">
        <v>325</v>
      </c>
      <c r="E20" s="5" t="n">
        <v>1050</v>
      </c>
    </row>
    <row r="21" spans="1:5">
      <c r="A21" s="4" t="s">
        <v>90</v>
      </c>
      <c r="B21" s="5" t="n">
        <v>-40</v>
      </c>
      <c r="C21" s="5" t="n">
        <v>-3</v>
      </c>
      <c r="D21" s="5" t="n">
        <v>-65</v>
      </c>
      <c r="E21" s="5" t="n">
        <v>32</v>
      </c>
    </row>
    <row r="22" spans="1:5">
      <c r="A22" s="4" t="s">
        <v>91</v>
      </c>
      <c r="B22" s="5" t="n">
        <v>64</v>
      </c>
      <c r="C22" s="5" t="n">
        <v>-59</v>
      </c>
      <c r="D22" s="5" t="n">
        <v>260</v>
      </c>
      <c r="E22" s="5" t="n">
        <v>1082</v>
      </c>
    </row>
    <row r="23" spans="1:5">
      <c r="A23" s="4" t="s">
        <v>92</v>
      </c>
      <c r="B23" s="7" t="n">
        <v>15539</v>
      </c>
      <c r="C23" s="7" t="n">
        <v>15085</v>
      </c>
      <c r="D23" s="7" t="n">
        <v>43304</v>
      </c>
      <c r="E23" s="7" t="n">
        <v>48565</v>
      </c>
    </row>
    <row r="24" spans="1:5">
      <c r="A24" s="3" t="s">
        <v>93</v>
      </c>
    </row>
    <row r="25" spans="1:5">
      <c r="A25" s="4" t="s">
        <v>94</v>
      </c>
      <c r="B25" s="9" t="n">
        <v>0.4</v>
      </c>
      <c r="C25" s="9" t="n">
        <v>0.39</v>
      </c>
      <c r="D25" s="9" t="n">
        <v>1.1</v>
      </c>
      <c r="E25" s="9" t="n">
        <v>1.22</v>
      </c>
    </row>
    <row r="26" spans="1:5">
      <c r="A26" s="4" t="s">
        <v>95</v>
      </c>
      <c r="B26" s="9" t="n">
        <v>0.39</v>
      </c>
      <c r="C26" s="9" t="n">
        <v>0.39</v>
      </c>
      <c r="D26" s="9" t="n">
        <v>1.1</v>
      </c>
      <c r="E26" s="9" t="n">
        <v>1.22</v>
      </c>
    </row>
    <row r="27" spans="1:5">
      <c r="A27" s="3" t="s">
        <v>96</v>
      </c>
    </row>
    <row r="28" spans="1:5">
      <c r="A28" s="4" t="s">
        <v>94</v>
      </c>
      <c r="B28" s="5" t="n">
        <v>39033</v>
      </c>
      <c r="C28" s="5" t="n">
        <v>38939</v>
      </c>
      <c r="D28" s="5" t="n">
        <v>38995</v>
      </c>
      <c r="E28" s="5" t="n">
        <v>38916</v>
      </c>
    </row>
    <row r="29" spans="1:5">
      <c r="A29" s="4" t="s">
        <v>95</v>
      </c>
      <c r="B29" s="5" t="n">
        <v>39204</v>
      </c>
      <c r="C29" s="5" t="n">
        <v>39122</v>
      </c>
      <c r="D29" s="5" t="n">
        <v>39136</v>
      </c>
      <c r="E29" s="5" t="n">
        <v>39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0</v>
      </c>
      <c r="D1" s="2" t="s">
        <v>1</v>
      </c>
    </row>
    <row r="2" spans="1:5">
      <c r="B2" s="2" t="s">
        <v>2</v>
      </c>
      <c r="C2" s="2" t="s">
        <v>71</v>
      </c>
      <c r="D2" s="2" t="s">
        <v>2</v>
      </c>
      <c r="E2" s="2" t="s">
        <v>71</v>
      </c>
    </row>
    <row r="3" spans="1:5">
      <c r="A3" s="3" t="s">
        <v>383</v>
      </c>
    </row>
    <row r="4" spans="1:5">
      <c r="A4" s="4" t="s">
        <v>384</v>
      </c>
      <c r="B4" s="7" t="n">
        <v>1</v>
      </c>
      <c r="C4" s="7" t="n">
        <v>16</v>
      </c>
      <c r="D4" s="7" t="n">
        <v>2</v>
      </c>
      <c r="E4" s="7" t="n">
        <v>36</v>
      </c>
    </row>
    <row r="5" spans="1:5">
      <c r="A5" s="4" t="s">
        <v>385</v>
      </c>
      <c r="B5" s="7" t="n">
        <v>0</v>
      </c>
      <c r="C5" s="7" t="n">
        <v>0</v>
      </c>
      <c r="D5" s="7" t="n">
        <v>0</v>
      </c>
      <c r="E5" s="7" t="n">
        <v>-15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86</v>
      </c>
      <c r="B1" s="2" t="s">
        <v>1</v>
      </c>
    </row>
    <row r="2" spans="1:2">
      <c r="B2" s="2" t="s">
        <v>325</v>
      </c>
    </row>
    <row r="3" spans="1:2">
      <c r="A3" s="3" t="s">
        <v>387</v>
      </c>
    </row>
    <row r="4" spans="1:2">
      <c r="A4" s="4" t="s">
        <v>388</v>
      </c>
      <c r="B4"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389</v>
      </c>
      <c r="B1" s="2" t="s">
        <v>1</v>
      </c>
      <c r="C1" s="2" t="s">
        <v>390</v>
      </c>
    </row>
    <row r="2" spans="1:3">
      <c r="B2" s="2" t="s">
        <v>2</v>
      </c>
      <c r="C2" s="2" t="s">
        <v>25</v>
      </c>
    </row>
    <row r="3" spans="1:3">
      <c r="A3" s="3" t="s">
        <v>173</v>
      </c>
    </row>
    <row r="4" spans="1:3">
      <c r="A4" s="4" t="s">
        <v>391</v>
      </c>
      <c r="B4" s="7" t="n">
        <v>82913</v>
      </c>
      <c r="C4" s="7" t="n">
        <v>27484</v>
      </c>
    </row>
    <row r="5" spans="1:3">
      <c r="A5" s="4" t="s">
        <v>392</v>
      </c>
      <c r="B5" s="5" t="n">
        <v>23572</v>
      </c>
      <c r="C5" s="5" t="n">
        <v>57309</v>
      </c>
    </row>
    <row r="6" spans="1:3">
      <c r="A6" s="4" t="s">
        <v>393</v>
      </c>
      <c r="B6" s="5" t="n">
        <v>15166</v>
      </c>
      <c r="C6" s="5" t="n">
        <v>14992</v>
      </c>
    </row>
    <row r="7" spans="1:3">
      <c r="A7" s="4" t="s">
        <v>394</v>
      </c>
      <c r="B7" s="5" t="n">
        <v>6480</v>
      </c>
      <c r="C7" s="5" t="n">
        <v>5580</v>
      </c>
    </row>
    <row r="8" spans="1:3">
      <c r="A8" s="4" t="s">
        <v>363</v>
      </c>
      <c r="B8" s="5" t="n">
        <v>128131</v>
      </c>
      <c r="C8" s="5" t="n">
        <v>105365</v>
      </c>
    </row>
    <row r="9" spans="1:3">
      <c r="A9" s="4" t="s">
        <v>395</v>
      </c>
      <c r="B9" s="5" t="n">
        <v>82813</v>
      </c>
      <c r="C9" s="5" t="n">
        <v>27454</v>
      </c>
    </row>
    <row r="10" spans="1:3">
      <c r="A10" s="4" t="s">
        <v>396</v>
      </c>
      <c r="B10" s="5" t="n">
        <v>23556</v>
      </c>
      <c r="C10" s="5" t="n">
        <v>57144</v>
      </c>
    </row>
    <row r="11" spans="1:3">
      <c r="A11" s="4" t="s">
        <v>397</v>
      </c>
      <c r="B11" s="5" t="n">
        <v>15370</v>
      </c>
      <c r="C11" s="5" t="n">
        <v>14841</v>
      </c>
    </row>
    <row r="12" spans="1:3">
      <c r="A12" s="4" t="s">
        <v>398</v>
      </c>
      <c r="B12" s="5" t="n">
        <v>6518</v>
      </c>
      <c r="C12" s="5" t="n">
        <v>5490</v>
      </c>
    </row>
    <row r="13" spans="1:3">
      <c r="A13" s="4" t="s">
        <v>399</v>
      </c>
      <c r="B13" s="7" t="n">
        <v>128257</v>
      </c>
      <c r="C13" s="7" t="n">
        <v>104929</v>
      </c>
    </row>
    <row r="14" spans="1:3">
      <c r="A14" s="4" t="s">
        <v>400</v>
      </c>
      <c r="B14" s="4" t="s">
        <v>401</v>
      </c>
      <c r="C1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71</v>
      </c>
    </row>
    <row r="3" spans="1:3">
      <c r="A3" s="4" t="s">
        <v>404</v>
      </c>
    </row>
    <row r="4" spans="1:3">
      <c r="A4" s="3" t="s">
        <v>405</v>
      </c>
    </row>
    <row r="5" spans="1:3">
      <c r="A5" s="4" t="s">
        <v>406</v>
      </c>
      <c r="B5" s="10" t="n">
        <v>1.5</v>
      </c>
      <c r="C5" s="10" t="n">
        <v>1.5</v>
      </c>
    </row>
    <row r="6" spans="1:3">
      <c r="A6" s="4" t="s">
        <v>407</v>
      </c>
    </row>
    <row r="7" spans="1:3">
      <c r="A7" s="3" t="s">
        <v>405</v>
      </c>
    </row>
    <row r="8" spans="1:3">
      <c r="A8" s="4" t="s">
        <v>408</v>
      </c>
      <c r="B8" s="4" t="s">
        <v>409</v>
      </c>
    </row>
    <row r="9" spans="1:3">
      <c r="A9" s="4" t="s">
        <v>410</v>
      </c>
      <c r="B9" s="4" t="s">
        <v>411</v>
      </c>
    </row>
    <row r="10" spans="1:3">
      <c r="A10" s="4" t="s">
        <v>412</v>
      </c>
    </row>
    <row r="11" spans="1:3">
      <c r="A11" s="3" t="s">
        <v>405</v>
      </c>
    </row>
    <row r="12" spans="1:3">
      <c r="A12" s="4" t="s">
        <v>408</v>
      </c>
      <c r="B12" s="4" t="s">
        <v>409</v>
      </c>
    </row>
    <row r="13" spans="1:3">
      <c r="A13" s="4" t="s">
        <v>410</v>
      </c>
      <c r="B13" s="4" t="s">
        <v>4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4" t="s">
        <v>414</v>
      </c>
    </row>
    <row r="3" spans="1:3">
      <c r="A3" s="3" t="s">
        <v>415</v>
      </c>
    </row>
    <row r="4" spans="1:3">
      <c r="A4" s="4" t="s">
        <v>416</v>
      </c>
      <c r="B4" s="7" t="n">
        <v>196</v>
      </c>
      <c r="C4" s="7" t="n">
        <v>3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0</v>
      </c>
      <c r="D1" s="2" t="s">
        <v>1</v>
      </c>
    </row>
    <row r="2" spans="1:5">
      <c r="B2" s="2" t="s">
        <v>2</v>
      </c>
      <c r="C2" s="2" t="s">
        <v>71</v>
      </c>
      <c r="D2" s="2" t="s">
        <v>2</v>
      </c>
      <c r="E2" s="2" t="s">
        <v>71</v>
      </c>
    </row>
    <row r="3" spans="1:5">
      <c r="A3" s="3" t="s">
        <v>418</v>
      </c>
    </row>
    <row r="4" spans="1:5">
      <c r="A4" s="4" t="s">
        <v>84</v>
      </c>
      <c r="B4" s="7" t="n">
        <v>370</v>
      </c>
      <c r="C4" s="7" t="n">
        <v>380</v>
      </c>
      <c r="D4" s="7" t="n">
        <v>1126</v>
      </c>
      <c r="E4" s="7" t="n">
        <v>1155</v>
      </c>
    </row>
    <row r="5" spans="1:5">
      <c r="A5" s="4" t="s">
        <v>404</v>
      </c>
    </row>
    <row r="6" spans="1:5">
      <c r="A6" s="3" t="s">
        <v>418</v>
      </c>
    </row>
    <row r="7" spans="1:5">
      <c r="A7" s="4" t="s">
        <v>84</v>
      </c>
      <c r="B7" s="7" t="n">
        <v>110</v>
      </c>
      <c r="C7" s="7" t="n">
        <v>122</v>
      </c>
      <c r="D7" s="7" t="n">
        <v>345</v>
      </c>
      <c r="E7" s="7" t="n">
        <v>3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9</v>
      </c>
      <c r="B1" s="2" t="s">
        <v>70</v>
      </c>
      <c r="D1" s="2" t="s">
        <v>1</v>
      </c>
    </row>
    <row r="2" spans="1:6">
      <c r="B2" s="2" t="s">
        <v>2</v>
      </c>
      <c r="C2" s="2" t="s">
        <v>71</v>
      </c>
      <c r="D2" s="2" t="s">
        <v>2</v>
      </c>
      <c r="E2" s="2" t="s">
        <v>71</v>
      </c>
      <c r="F2" s="2" t="s">
        <v>25</v>
      </c>
    </row>
    <row r="3" spans="1:6">
      <c r="A3" s="3" t="s">
        <v>420</v>
      </c>
    </row>
    <row r="4" spans="1:6">
      <c r="A4" s="4" t="s">
        <v>421</v>
      </c>
      <c r="B4" s="7" t="n">
        <v>605000</v>
      </c>
      <c r="D4" s="7" t="n">
        <v>605000</v>
      </c>
      <c r="F4" s="7" t="n">
        <v>446000</v>
      </c>
    </row>
    <row r="5" spans="1:6">
      <c r="A5" s="4" t="s">
        <v>422</v>
      </c>
    </row>
    <row r="6" spans="1:6">
      <c r="A6" s="3" t="s">
        <v>420</v>
      </c>
    </row>
    <row r="7" spans="1:6">
      <c r="A7" s="4" t="s">
        <v>423</v>
      </c>
      <c r="B7" s="5" t="n">
        <v>309000</v>
      </c>
      <c r="C7" s="7" t="n">
        <v>1100000</v>
      </c>
      <c r="D7" s="5" t="n">
        <v>632000</v>
      </c>
      <c r="E7" s="7" t="n">
        <v>3500000</v>
      </c>
    </row>
    <row r="8" spans="1:6">
      <c r="A8" s="4" t="s">
        <v>424</v>
      </c>
      <c r="B8" s="5" t="n">
        <v>181000</v>
      </c>
      <c r="C8" s="5" t="n">
        <v>674000</v>
      </c>
      <c r="D8" s="5" t="n">
        <v>368000</v>
      </c>
      <c r="E8" s="5" t="n">
        <v>2100000</v>
      </c>
    </row>
    <row r="9" spans="1:6">
      <c r="A9" s="4" t="s">
        <v>425</v>
      </c>
      <c r="B9" s="5" t="n">
        <v>253000</v>
      </c>
      <c r="C9" s="5" t="n">
        <v>253000</v>
      </c>
      <c r="D9" s="7" t="n">
        <v>759000</v>
      </c>
      <c r="E9" s="5" t="n">
        <v>759000</v>
      </c>
    </row>
    <row r="10" spans="1:6">
      <c r="A10" s="4" t="s">
        <v>426</v>
      </c>
      <c r="D10" s="4" t="s">
        <v>427</v>
      </c>
    </row>
    <row r="11" spans="1:6">
      <c r="A11" s="4" t="s">
        <v>428</v>
      </c>
      <c r="B11" s="5" t="n">
        <v>91000</v>
      </c>
      <c r="D11" s="7" t="n">
        <v>91000</v>
      </c>
      <c r="F11" s="7" t="n">
        <v>303000</v>
      </c>
    </row>
    <row r="12" spans="1:6">
      <c r="A12" s="4" t="s">
        <v>429</v>
      </c>
    </row>
    <row r="13" spans="1:6">
      <c r="A13" s="3" t="s">
        <v>420</v>
      </c>
    </row>
    <row r="14" spans="1:6">
      <c r="A14" s="4" t="s">
        <v>79</v>
      </c>
      <c r="B14" s="7" t="n">
        <v>43000</v>
      </c>
      <c r="C14" s="7" t="n">
        <v>61000</v>
      </c>
      <c r="D14" s="7" t="n">
        <v>168000</v>
      </c>
      <c r="E14" s="7" t="n">
        <v>185000</v>
      </c>
    </row>
    <row r="15" spans="1:6">
      <c r="A15" s="4" t="s">
        <v>430</v>
      </c>
      <c r="B15" s="4" t="s">
        <v>431</v>
      </c>
    </row>
    <row r="16" spans="1:6">
      <c r="A16" s="4" t="s">
        <v>432</v>
      </c>
    </row>
    <row r="17" spans="1:6">
      <c r="A17" s="3" t="s">
        <v>420</v>
      </c>
    </row>
    <row r="18" spans="1:6">
      <c r="A18" s="4" t="s">
        <v>433</v>
      </c>
      <c r="B18" s="4" t="s">
        <v>4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325</v>
      </c>
    </row>
    <row r="2" spans="1:2">
      <c r="A2" s="3" t="s">
        <v>436</v>
      </c>
    </row>
    <row r="3" spans="1:2">
      <c r="A3" s="4" t="s">
        <v>437</v>
      </c>
      <c r="B3" s="7" t="n">
        <v>0</v>
      </c>
    </row>
    <row r="4" spans="1:2">
      <c r="A4" s="4" t="s">
        <v>438</v>
      </c>
      <c r="B4" s="5" t="n">
        <v>0</v>
      </c>
    </row>
    <row r="5" spans="1:2">
      <c r="A5" s="4" t="s">
        <v>439</v>
      </c>
    </row>
    <row r="6" spans="1:2">
      <c r="A6" s="3" t="s">
        <v>436</v>
      </c>
    </row>
    <row r="7" spans="1:2">
      <c r="A7" s="4" t="s">
        <v>440</v>
      </c>
      <c r="B7"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436</v>
      </c>
    </row>
    <row r="3" spans="1:3">
      <c r="A3" s="4" t="s">
        <v>36</v>
      </c>
      <c r="B3" s="7" t="n">
        <v>8545</v>
      </c>
      <c r="C3" s="7" t="n">
        <v>7337</v>
      </c>
    </row>
    <row r="4" spans="1:3">
      <c r="A4" s="4" t="s">
        <v>272</v>
      </c>
      <c r="B4" s="5" t="n">
        <v>128257</v>
      </c>
      <c r="C4" s="5" t="n">
        <v>104929</v>
      </c>
    </row>
    <row r="5" spans="1:3">
      <c r="A5" s="4" t="s">
        <v>365</v>
      </c>
    </row>
    <row r="6" spans="1:3">
      <c r="A6" s="3" t="s">
        <v>436</v>
      </c>
    </row>
    <row r="7" spans="1:3">
      <c r="A7" s="4" t="s">
        <v>272</v>
      </c>
      <c r="B7" s="5" t="n">
        <v>82813</v>
      </c>
      <c r="C7" s="5" t="n">
        <v>27454</v>
      </c>
    </row>
    <row r="8" spans="1:3">
      <c r="A8" s="4" t="s">
        <v>368</v>
      </c>
    </row>
    <row r="9" spans="1:3">
      <c r="A9" s="3" t="s">
        <v>436</v>
      </c>
    </row>
    <row r="10" spans="1:3">
      <c r="A10" s="4" t="s">
        <v>272</v>
      </c>
      <c r="B10" s="5" t="n">
        <v>65365</v>
      </c>
      <c r="C10" s="5" t="n">
        <v>24957</v>
      </c>
    </row>
    <row r="11" spans="1:3">
      <c r="A11" s="4" t="s">
        <v>369</v>
      </c>
    </row>
    <row r="12" spans="1:3">
      <c r="A12" s="3" t="s">
        <v>436</v>
      </c>
    </row>
    <row r="13" spans="1:3">
      <c r="A13" s="4" t="s">
        <v>272</v>
      </c>
      <c r="B13" s="5" t="n">
        <v>7026</v>
      </c>
      <c r="C13" s="5" t="n">
        <v>2497</v>
      </c>
    </row>
    <row r="14" spans="1:3">
      <c r="A14" s="4" t="s">
        <v>370</v>
      </c>
    </row>
    <row r="15" spans="1:3">
      <c r="A15" s="3" t="s">
        <v>436</v>
      </c>
    </row>
    <row r="16" spans="1:3">
      <c r="A16" s="4" t="s">
        <v>272</v>
      </c>
      <c r="B16" s="5" t="n">
        <v>10422</v>
      </c>
      <c r="C16" s="5" t="n">
        <v>0</v>
      </c>
    </row>
    <row r="17" spans="1:3">
      <c r="A17" s="4" t="s">
        <v>371</v>
      </c>
    </row>
    <row r="18" spans="1:3">
      <c r="A18" s="3" t="s">
        <v>436</v>
      </c>
    </row>
    <row r="19" spans="1:3">
      <c r="A19" s="4" t="s">
        <v>272</v>
      </c>
      <c r="B19" s="5" t="n">
        <v>45444</v>
      </c>
      <c r="C19" s="5" t="n">
        <v>77475</v>
      </c>
    </row>
    <row r="20" spans="1:3">
      <c r="A20" s="4" t="s">
        <v>372</v>
      </c>
    </row>
    <row r="21" spans="1:3">
      <c r="A21" s="3" t="s">
        <v>436</v>
      </c>
    </row>
    <row r="22" spans="1:3">
      <c r="A22" s="4" t="s">
        <v>272</v>
      </c>
      <c r="B22" s="5" t="n">
        <v>9975</v>
      </c>
      <c r="C22" s="5" t="n">
        <v>40636</v>
      </c>
    </row>
    <row r="23" spans="1:3">
      <c r="A23" s="4" t="s">
        <v>373</v>
      </c>
    </row>
    <row r="24" spans="1:3">
      <c r="A24" s="3" t="s">
        <v>436</v>
      </c>
    </row>
    <row r="25" spans="1:3">
      <c r="A25" s="4" t="s">
        <v>272</v>
      </c>
      <c r="B25" s="5" t="n">
        <v>5327</v>
      </c>
      <c r="C25" s="5" t="n">
        <v>12560</v>
      </c>
    </row>
    <row r="26" spans="1:3">
      <c r="A26" s="4" t="s">
        <v>374</v>
      </c>
    </row>
    <row r="27" spans="1:3">
      <c r="A27" s="3" t="s">
        <v>436</v>
      </c>
    </row>
    <row r="28" spans="1:3">
      <c r="A28" s="4" t="s">
        <v>272</v>
      </c>
      <c r="B28" s="5" t="n">
        <v>22832</v>
      </c>
      <c r="C28" s="5" t="n">
        <v>17750</v>
      </c>
    </row>
    <row r="29" spans="1:3">
      <c r="A29" s="4" t="s">
        <v>375</v>
      </c>
    </row>
    <row r="30" spans="1:3">
      <c r="A30" s="3" t="s">
        <v>436</v>
      </c>
    </row>
    <row r="31" spans="1:3">
      <c r="A31" s="4" t="s">
        <v>272</v>
      </c>
      <c r="B31" s="5" t="n">
        <v>7310</v>
      </c>
      <c r="C31" s="5" t="n">
        <v>6529</v>
      </c>
    </row>
    <row r="32" spans="1:3">
      <c r="A32" s="4" t="s">
        <v>442</v>
      </c>
    </row>
    <row r="33" spans="1:3">
      <c r="A33" s="3" t="s">
        <v>436</v>
      </c>
    </row>
    <row r="34" spans="1:3">
      <c r="A34" s="4" t="s">
        <v>27</v>
      </c>
      <c r="B34" s="5" t="n">
        <v>141903</v>
      </c>
      <c r="C34" s="5" t="n">
        <v>152490</v>
      </c>
    </row>
    <row r="35" spans="1:3">
      <c r="A35" s="4" t="s">
        <v>443</v>
      </c>
    </row>
    <row r="36" spans="1:3">
      <c r="A36" s="3" t="s">
        <v>436</v>
      </c>
    </row>
    <row r="37" spans="1:3">
      <c r="A37" s="4" t="s">
        <v>27</v>
      </c>
      <c r="B37" s="5" t="n">
        <v>9947</v>
      </c>
      <c r="C37" s="5" t="n">
        <v>9987</v>
      </c>
    </row>
    <row r="38" spans="1:3">
      <c r="A38" s="4" t="s">
        <v>444</v>
      </c>
    </row>
    <row r="39" spans="1:3">
      <c r="A39" s="3" t="s">
        <v>436</v>
      </c>
    </row>
    <row r="40" spans="1:3">
      <c r="A40" s="4" t="s">
        <v>27</v>
      </c>
      <c r="B40" s="5" t="n">
        <v>131956</v>
      </c>
      <c r="C40" s="5" t="n">
        <v>142503</v>
      </c>
    </row>
    <row r="41" spans="1:3">
      <c r="A41" s="4" t="s">
        <v>445</v>
      </c>
    </row>
    <row r="42" spans="1:3">
      <c r="A42" s="3" t="s">
        <v>436</v>
      </c>
    </row>
    <row r="43" spans="1:3">
      <c r="A43" s="4" t="s">
        <v>36</v>
      </c>
      <c r="B43" s="5" t="n">
        <v>8545</v>
      </c>
      <c r="C43" s="5" t="n">
        <v>7337</v>
      </c>
    </row>
    <row r="44" spans="1:3">
      <c r="A44" s="4" t="s">
        <v>446</v>
      </c>
    </row>
    <row r="45" spans="1:3">
      <c r="A45" s="3" t="s">
        <v>436</v>
      </c>
    </row>
    <row r="46" spans="1:3">
      <c r="A46" s="4" t="s">
        <v>272</v>
      </c>
      <c r="B46" s="5" t="n">
        <v>82813</v>
      </c>
      <c r="C46" s="5" t="n">
        <v>27454</v>
      </c>
    </row>
    <row r="47" spans="1:3">
      <c r="A47" s="4" t="s">
        <v>447</v>
      </c>
    </row>
    <row r="48" spans="1:3">
      <c r="A48" s="3" t="s">
        <v>436</v>
      </c>
    </row>
    <row r="49" spans="1:3">
      <c r="A49" s="4" t="s">
        <v>272</v>
      </c>
      <c r="B49" s="5" t="n">
        <v>65365</v>
      </c>
      <c r="C49" s="5" t="n">
        <v>24957</v>
      </c>
    </row>
    <row r="50" spans="1:3">
      <c r="A50" s="4" t="s">
        <v>448</v>
      </c>
    </row>
    <row r="51" spans="1:3">
      <c r="A51" s="3" t="s">
        <v>436</v>
      </c>
    </row>
    <row r="52" spans="1:3">
      <c r="A52" s="4" t="s">
        <v>272</v>
      </c>
      <c r="B52" s="5" t="n">
        <v>7026</v>
      </c>
      <c r="C52" s="5" t="n">
        <v>2497</v>
      </c>
    </row>
    <row r="53" spans="1:3">
      <c r="A53" s="4" t="s">
        <v>449</v>
      </c>
    </row>
    <row r="54" spans="1:3">
      <c r="A54" s="3" t="s">
        <v>436</v>
      </c>
    </row>
    <row r="55" spans="1:3">
      <c r="A55" s="4" t="s">
        <v>272</v>
      </c>
      <c r="B55" s="5" t="n">
        <v>10422</v>
      </c>
      <c r="C55" s="5" t="n">
        <v>0</v>
      </c>
    </row>
    <row r="56" spans="1:3">
      <c r="A56" s="4" t="s">
        <v>450</v>
      </c>
    </row>
    <row r="57" spans="1:3">
      <c r="A57" s="3" t="s">
        <v>436</v>
      </c>
    </row>
    <row r="58" spans="1:3">
      <c r="A58" s="4" t="s">
        <v>272</v>
      </c>
      <c r="B58" s="5" t="n">
        <v>45444</v>
      </c>
      <c r="C58" s="5" t="n">
        <v>77475</v>
      </c>
    </row>
    <row r="59" spans="1:3">
      <c r="A59" s="4" t="s">
        <v>451</v>
      </c>
    </row>
    <row r="60" spans="1:3">
      <c r="A60" s="3" t="s">
        <v>436</v>
      </c>
    </row>
    <row r="61" spans="1:3">
      <c r="A61" s="4" t="s">
        <v>272</v>
      </c>
      <c r="B61" s="5" t="n">
        <v>9975</v>
      </c>
      <c r="C61" s="5" t="n">
        <v>40636</v>
      </c>
    </row>
    <row r="62" spans="1:3">
      <c r="A62" s="4" t="s">
        <v>452</v>
      </c>
    </row>
    <row r="63" spans="1:3">
      <c r="A63" s="3" t="s">
        <v>436</v>
      </c>
    </row>
    <row r="64" spans="1:3">
      <c r="A64" s="4" t="s">
        <v>272</v>
      </c>
      <c r="B64" s="5" t="n">
        <v>5327</v>
      </c>
      <c r="C64" s="5" t="n">
        <v>12560</v>
      </c>
    </row>
    <row r="65" spans="1:3">
      <c r="A65" s="4" t="s">
        <v>453</v>
      </c>
    </row>
    <row r="66" spans="1:3">
      <c r="A66" s="3" t="s">
        <v>436</v>
      </c>
    </row>
    <row r="67" spans="1:3">
      <c r="A67" s="4" t="s">
        <v>272</v>
      </c>
      <c r="B67" s="5" t="n">
        <v>22832</v>
      </c>
      <c r="C67" s="5" t="n">
        <v>17750</v>
      </c>
    </row>
    <row r="68" spans="1:3">
      <c r="A68" s="4" t="s">
        <v>454</v>
      </c>
    </row>
    <row r="69" spans="1:3">
      <c r="A69" s="3" t="s">
        <v>436</v>
      </c>
    </row>
    <row r="70" spans="1:3">
      <c r="A70" s="4" t="s">
        <v>272</v>
      </c>
      <c r="B70" s="5" t="n">
        <v>7310</v>
      </c>
      <c r="C70" s="5" t="n">
        <v>6529</v>
      </c>
    </row>
    <row r="71" spans="1:3">
      <c r="A71" s="4" t="s">
        <v>455</v>
      </c>
    </row>
    <row r="72" spans="1:3">
      <c r="A72" s="3" t="s">
        <v>436</v>
      </c>
    </row>
    <row r="73" spans="1:3">
      <c r="A73" s="4" t="s">
        <v>27</v>
      </c>
      <c r="B73" s="5" t="n">
        <v>131956</v>
      </c>
      <c r="C73" s="5" t="n">
        <v>142503</v>
      </c>
    </row>
    <row r="74" spans="1:3">
      <c r="A74" s="4" t="s">
        <v>456</v>
      </c>
    </row>
    <row r="75" spans="1:3">
      <c r="A75" s="3" t="s">
        <v>436</v>
      </c>
    </row>
    <row r="76" spans="1:3">
      <c r="A76" s="4" t="s">
        <v>27</v>
      </c>
      <c r="B76" s="5" t="n">
        <v>0</v>
      </c>
      <c r="C76" s="5" t="n">
        <v>0</v>
      </c>
    </row>
    <row r="77" spans="1:3">
      <c r="A77" s="4" t="s">
        <v>457</v>
      </c>
    </row>
    <row r="78" spans="1:3">
      <c r="A78" s="3" t="s">
        <v>436</v>
      </c>
    </row>
    <row r="79" spans="1:3">
      <c r="A79" s="4" t="s">
        <v>27</v>
      </c>
      <c r="B79" s="5" t="n">
        <v>131956</v>
      </c>
      <c r="C79" s="5" t="n">
        <v>142503</v>
      </c>
    </row>
    <row r="80" spans="1:3">
      <c r="A80" s="4" t="s">
        <v>458</v>
      </c>
    </row>
    <row r="81" spans="1:3">
      <c r="A81" s="3" t="s">
        <v>436</v>
      </c>
    </row>
    <row r="82" spans="1:3">
      <c r="A82" s="4" t="s">
        <v>36</v>
      </c>
      <c r="B82" s="5" t="n">
        <v>0</v>
      </c>
      <c r="C82" s="5" t="n">
        <v>0</v>
      </c>
    </row>
    <row r="83" spans="1:3">
      <c r="A83" s="4" t="s">
        <v>459</v>
      </c>
    </row>
    <row r="84" spans="1:3">
      <c r="A84" s="3" t="s">
        <v>436</v>
      </c>
    </row>
    <row r="85" spans="1:3">
      <c r="A85" s="4" t="s">
        <v>272</v>
      </c>
      <c r="B85" s="5" t="n">
        <v>65365</v>
      </c>
      <c r="C85" s="5" t="n">
        <v>24957</v>
      </c>
    </row>
    <row r="86" spans="1:3">
      <c r="A86" s="4" t="s">
        <v>460</v>
      </c>
    </row>
    <row r="87" spans="1:3">
      <c r="A87" s="3" t="s">
        <v>436</v>
      </c>
    </row>
    <row r="88" spans="1:3">
      <c r="A88" s="4" t="s">
        <v>272</v>
      </c>
      <c r="B88" s="5" t="n">
        <v>65365</v>
      </c>
      <c r="C88" s="5" t="n">
        <v>24957</v>
      </c>
    </row>
    <row r="89" spans="1:3">
      <c r="A89" s="4" t="s">
        <v>461</v>
      </c>
    </row>
    <row r="90" spans="1:3">
      <c r="A90" s="3" t="s">
        <v>436</v>
      </c>
    </row>
    <row r="91" spans="1:3">
      <c r="A91" s="4" t="s">
        <v>272</v>
      </c>
      <c r="B91" s="5" t="n">
        <v>0</v>
      </c>
      <c r="C91" s="5" t="n">
        <v>0</v>
      </c>
    </row>
    <row r="92" spans="1:3">
      <c r="A92" s="4" t="s">
        <v>462</v>
      </c>
    </row>
    <row r="93" spans="1:3">
      <c r="A93" s="3" t="s">
        <v>436</v>
      </c>
    </row>
    <row r="94" spans="1:3">
      <c r="A94" s="4" t="s">
        <v>272</v>
      </c>
      <c r="B94" s="5" t="n">
        <v>0</v>
      </c>
      <c r="C94" s="5" t="n">
        <v>0</v>
      </c>
    </row>
    <row r="95" spans="1:3">
      <c r="A95" s="4" t="s">
        <v>463</v>
      </c>
    </row>
    <row r="96" spans="1:3">
      <c r="A96" s="3" t="s">
        <v>436</v>
      </c>
    </row>
    <row r="97" spans="1:3">
      <c r="A97" s="4" t="s">
        <v>272</v>
      </c>
      <c r="B97" s="5" t="n">
        <v>9975</v>
      </c>
      <c r="C97" s="5" t="n">
        <v>40636</v>
      </c>
    </row>
    <row r="98" spans="1:3">
      <c r="A98" s="4" t="s">
        <v>464</v>
      </c>
    </row>
    <row r="99" spans="1:3">
      <c r="A99" s="3" t="s">
        <v>436</v>
      </c>
    </row>
    <row r="100" spans="1:3">
      <c r="A100" s="4" t="s">
        <v>272</v>
      </c>
      <c r="B100" s="5" t="n">
        <v>9975</v>
      </c>
      <c r="C100" s="5" t="n">
        <v>40636</v>
      </c>
    </row>
    <row r="101" spans="1:3">
      <c r="A101" s="4" t="s">
        <v>465</v>
      </c>
    </row>
    <row r="102" spans="1:3">
      <c r="A102" s="3" t="s">
        <v>436</v>
      </c>
    </row>
    <row r="103" spans="1:3">
      <c r="A103" s="4" t="s">
        <v>272</v>
      </c>
      <c r="B103" s="5" t="n">
        <v>0</v>
      </c>
      <c r="C103" s="5" t="n">
        <v>0</v>
      </c>
    </row>
    <row r="104" spans="1:3">
      <c r="A104" s="4" t="s">
        <v>466</v>
      </c>
    </row>
    <row r="105" spans="1:3">
      <c r="A105" s="3" t="s">
        <v>436</v>
      </c>
    </row>
    <row r="106" spans="1:3">
      <c r="A106" s="4" t="s">
        <v>272</v>
      </c>
      <c r="B106" s="5" t="n">
        <v>0</v>
      </c>
      <c r="C106" s="5" t="n">
        <v>0</v>
      </c>
    </row>
    <row r="107" spans="1:3">
      <c r="A107" s="4" t="s">
        <v>467</v>
      </c>
    </row>
    <row r="108" spans="1:3">
      <c r="A108" s="3" t="s">
        <v>436</v>
      </c>
    </row>
    <row r="109" spans="1:3">
      <c r="A109" s="4" t="s">
        <v>272</v>
      </c>
      <c r="B109" s="5" t="n">
        <v>0</v>
      </c>
      <c r="C109" s="5" t="n">
        <v>0</v>
      </c>
    </row>
    <row r="110" spans="1:3">
      <c r="A110" s="4" t="s">
        <v>468</v>
      </c>
    </row>
    <row r="111" spans="1:3">
      <c r="A111" s="3" t="s">
        <v>436</v>
      </c>
    </row>
    <row r="112" spans="1:3">
      <c r="A112" s="4" t="s">
        <v>27</v>
      </c>
      <c r="B112" s="5" t="n">
        <v>9947</v>
      </c>
      <c r="C112" s="5" t="n">
        <v>9987</v>
      </c>
    </row>
    <row r="113" spans="1:3">
      <c r="A113" s="4" t="s">
        <v>469</v>
      </c>
    </row>
    <row r="114" spans="1:3">
      <c r="A114" s="3" t="s">
        <v>436</v>
      </c>
    </row>
    <row r="115" spans="1:3">
      <c r="A115" s="4" t="s">
        <v>27</v>
      </c>
      <c r="B115" s="5" t="n">
        <v>9947</v>
      </c>
      <c r="C115" s="5" t="n">
        <v>9987</v>
      </c>
    </row>
    <row r="116" spans="1:3">
      <c r="A116" s="4" t="s">
        <v>470</v>
      </c>
    </row>
    <row r="117" spans="1:3">
      <c r="A117" s="3" t="s">
        <v>436</v>
      </c>
    </row>
    <row r="118" spans="1:3">
      <c r="A118" s="4" t="s">
        <v>27</v>
      </c>
      <c r="B118" s="5" t="n">
        <v>0</v>
      </c>
      <c r="C118" s="5" t="n">
        <v>0</v>
      </c>
    </row>
    <row r="119" spans="1:3">
      <c r="A119" s="4" t="s">
        <v>471</v>
      </c>
    </row>
    <row r="120" spans="1:3">
      <c r="A120" s="3" t="s">
        <v>436</v>
      </c>
    </row>
    <row r="121" spans="1:3">
      <c r="A121" s="4" t="s">
        <v>36</v>
      </c>
      <c r="B121" s="5" t="n">
        <v>8545</v>
      </c>
      <c r="C121" s="5" t="n">
        <v>7337</v>
      </c>
    </row>
    <row r="122" spans="1:3">
      <c r="A122" s="4" t="s">
        <v>472</v>
      </c>
    </row>
    <row r="123" spans="1:3">
      <c r="A123" s="3" t="s">
        <v>436</v>
      </c>
    </row>
    <row r="124" spans="1:3">
      <c r="A124" s="4" t="s">
        <v>272</v>
      </c>
      <c r="B124" s="5" t="n">
        <v>17448</v>
      </c>
      <c r="C124" s="5" t="n">
        <v>2497</v>
      </c>
    </row>
    <row r="125" spans="1:3">
      <c r="A125" s="4" t="s">
        <v>473</v>
      </c>
    </row>
    <row r="126" spans="1:3">
      <c r="A126" s="3" t="s">
        <v>436</v>
      </c>
    </row>
    <row r="127" spans="1:3">
      <c r="A127" s="4" t="s">
        <v>272</v>
      </c>
      <c r="B127" s="5" t="n">
        <v>0</v>
      </c>
      <c r="C127" s="5" t="n">
        <v>0</v>
      </c>
    </row>
    <row r="128" spans="1:3">
      <c r="A128" s="4" t="s">
        <v>474</v>
      </c>
    </row>
    <row r="129" spans="1:3">
      <c r="A129" s="3" t="s">
        <v>436</v>
      </c>
    </row>
    <row r="130" spans="1:3">
      <c r="A130" s="4" t="s">
        <v>272</v>
      </c>
      <c r="B130" s="5" t="n">
        <v>7026</v>
      </c>
      <c r="C130" s="5" t="n">
        <v>2497</v>
      </c>
    </row>
    <row r="131" spans="1:3">
      <c r="A131" s="4" t="s">
        <v>475</v>
      </c>
    </row>
    <row r="132" spans="1:3">
      <c r="A132" s="3" t="s">
        <v>436</v>
      </c>
    </row>
    <row r="133" spans="1:3">
      <c r="A133" s="4" t="s">
        <v>272</v>
      </c>
      <c r="B133" s="5" t="n">
        <v>10422</v>
      </c>
      <c r="C133" s="5" t="n">
        <v>0</v>
      </c>
    </row>
    <row r="134" spans="1:3">
      <c r="A134" s="4" t="s">
        <v>476</v>
      </c>
    </row>
    <row r="135" spans="1:3">
      <c r="A135" s="3" t="s">
        <v>436</v>
      </c>
    </row>
    <row r="136" spans="1:3">
      <c r="A136" s="4" t="s">
        <v>272</v>
      </c>
      <c r="B136" s="5" t="n">
        <v>35469</v>
      </c>
      <c r="C136" s="5" t="n">
        <v>36839</v>
      </c>
    </row>
    <row r="137" spans="1:3">
      <c r="A137" s="4" t="s">
        <v>477</v>
      </c>
    </row>
    <row r="138" spans="1:3">
      <c r="A138" s="3" t="s">
        <v>436</v>
      </c>
    </row>
    <row r="139" spans="1:3">
      <c r="A139" s="4" t="s">
        <v>272</v>
      </c>
      <c r="B139" s="5" t="n">
        <v>0</v>
      </c>
      <c r="C139" s="5" t="n">
        <v>0</v>
      </c>
    </row>
    <row r="140" spans="1:3">
      <c r="A140" s="4" t="s">
        <v>478</v>
      </c>
    </row>
    <row r="141" spans="1:3">
      <c r="A141" s="3" t="s">
        <v>436</v>
      </c>
    </row>
    <row r="142" spans="1:3">
      <c r="A142" s="4" t="s">
        <v>272</v>
      </c>
      <c r="B142" s="5" t="n">
        <v>5327</v>
      </c>
      <c r="C142" s="5" t="n">
        <v>12560</v>
      </c>
    </row>
    <row r="143" spans="1:3">
      <c r="A143" s="4" t="s">
        <v>479</v>
      </c>
    </row>
    <row r="144" spans="1:3">
      <c r="A144" s="3" t="s">
        <v>436</v>
      </c>
    </row>
    <row r="145" spans="1:3">
      <c r="A145" s="4" t="s">
        <v>272</v>
      </c>
      <c r="B145" s="5" t="n">
        <v>22832</v>
      </c>
      <c r="C145" s="5" t="n">
        <v>17750</v>
      </c>
    </row>
    <row r="146" spans="1:3">
      <c r="A146" s="4" t="s">
        <v>480</v>
      </c>
    </row>
    <row r="147" spans="1:3">
      <c r="A147" s="3" t="s">
        <v>436</v>
      </c>
    </row>
    <row r="148" spans="1:3">
      <c r="A148" s="4" t="s">
        <v>272</v>
      </c>
      <c r="B148" s="5" t="n">
        <v>7310</v>
      </c>
      <c r="C148" s="5" t="n">
        <v>6529</v>
      </c>
    </row>
    <row r="149" spans="1:3">
      <c r="A149" s="4" t="s">
        <v>481</v>
      </c>
    </row>
    <row r="150" spans="1:3">
      <c r="A150" s="3" t="s">
        <v>436</v>
      </c>
    </row>
    <row r="151" spans="1:3">
      <c r="A151" s="4" t="s">
        <v>27</v>
      </c>
      <c r="B151" s="5" t="n">
        <v>0</v>
      </c>
      <c r="C151" s="5" t="n">
        <v>0</v>
      </c>
    </row>
    <row r="152" spans="1:3">
      <c r="A152" s="4" t="s">
        <v>482</v>
      </c>
    </row>
    <row r="153" spans="1:3">
      <c r="A153" s="3" t="s">
        <v>436</v>
      </c>
    </row>
    <row r="154" spans="1:3">
      <c r="A154" s="4" t="s">
        <v>27</v>
      </c>
      <c r="B154" s="5" t="n">
        <v>0</v>
      </c>
      <c r="C154" s="5" t="n">
        <v>0</v>
      </c>
    </row>
    <row r="155" spans="1:3">
      <c r="A155" s="4" t="s">
        <v>483</v>
      </c>
    </row>
    <row r="156" spans="1:3">
      <c r="A156" s="3" t="s">
        <v>436</v>
      </c>
    </row>
    <row r="157" spans="1:3">
      <c r="A157" s="4" t="s">
        <v>27</v>
      </c>
      <c r="B157" s="5" t="n">
        <v>0</v>
      </c>
      <c r="C157" s="5" t="n">
        <v>0</v>
      </c>
    </row>
    <row r="158" spans="1:3">
      <c r="A158" s="4" t="s">
        <v>484</v>
      </c>
    </row>
    <row r="159" spans="1:3">
      <c r="A159" s="3" t="s">
        <v>436</v>
      </c>
    </row>
    <row r="160" spans="1:3">
      <c r="A160" s="4" t="s">
        <v>36</v>
      </c>
      <c r="B160" s="5" t="n">
        <v>0</v>
      </c>
      <c r="C160" s="5" t="n">
        <v>0</v>
      </c>
    </row>
    <row r="161" spans="1:3">
      <c r="A161" s="4" t="s">
        <v>485</v>
      </c>
    </row>
    <row r="162" spans="1:3">
      <c r="A162" s="3" t="s">
        <v>436</v>
      </c>
    </row>
    <row r="163" spans="1:3">
      <c r="A163" s="4" t="s">
        <v>272</v>
      </c>
      <c r="B163" s="5" t="n">
        <v>0</v>
      </c>
      <c r="C163" s="5" t="n">
        <v>0</v>
      </c>
    </row>
    <row r="164" spans="1:3">
      <c r="A164" s="4" t="s">
        <v>486</v>
      </c>
    </row>
    <row r="165" spans="1:3">
      <c r="A165" s="3" t="s">
        <v>436</v>
      </c>
    </row>
    <row r="166" spans="1:3">
      <c r="A166" s="4" t="s">
        <v>272</v>
      </c>
      <c r="B166" s="5" t="n">
        <v>0</v>
      </c>
      <c r="C166" s="5" t="n">
        <v>0</v>
      </c>
    </row>
    <row r="167" spans="1:3">
      <c r="A167" s="4" t="s">
        <v>487</v>
      </c>
    </row>
    <row r="168" spans="1:3">
      <c r="A168" s="3" t="s">
        <v>436</v>
      </c>
    </row>
    <row r="169" spans="1:3">
      <c r="A169" s="4" t="s">
        <v>272</v>
      </c>
      <c r="B169" s="5" t="n">
        <v>0</v>
      </c>
      <c r="C169" s="5" t="n">
        <v>0</v>
      </c>
    </row>
    <row r="170" spans="1:3">
      <c r="A170" s="4" t="s">
        <v>488</v>
      </c>
    </row>
    <row r="171" spans="1:3">
      <c r="A171" s="3" t="s">
        <v>436</v>
      </c>
    </row>
    <row r="172" spans="1:3">
      <c r="A172" s="4" t="s">
        <v>272</v>
      </c>
      <c r="B172" s="5" t="n">
        <v>0</v>
      </c>
      <c r="C172" s="5" t="n">
        <v>0</v>
      </c>
    </row>
    <row r="173" spans="1:3">
      <c r="A173" s="4" t="s">
        <v>489</v>
      </c>
    </row>
    <row r="174" spans="1:3">
      <c r="A174" s="3" t="s">
        <v>436</v>
      </c>
    </row>
    <row r="175" spans="1:3">
      <c r="A175" s="4" t="s">
        <v>272</v>
      </c>
      <c r="B175" s="5" t="n">
        <v>0</v>
      </c>
      <c r="C175" s="5" t="n">
        <v>0</v>
      </c>
    </row>
    <row r="176" spans="1:3">
      <c r="A176" s="4" t="s">
        <v>490</v>
      </c>
    </row>
    <row r="177" spans="1:3">
      <c r="A177" s="3" t="s">
        <v>436</v>
      </c>
    </row>
    <row r="178" spans="1:3">
      <c r="A178" s="4" t="s">
        <v>272</v>
      </c>
      <c r="B178" s="5" t="n">
        <v>0</v>
      </c>
      <c r="C178" s="5" t="n">
        <v>0</v>
      </c>
    </row>
    <row r="179" spans="1:3">
      <c r="A179" s="4" t="s">
        <v>491</v>
      </c>
    </row>
    <row r="180" spans="1:3">
      <c r="A180" s="3" t="s">
        <v>436</v>
      </c>
    </row>
    <row r="181" spans="1:3">
      <c r="A181" s="4" t="s">
        <v>272</v>
      </c>
      <c r="B181" s="5" t="n">
        <v>0</v>
      </c>
      <c r="C181" s="5" t="n">
        <v>0</v>
      </c>
    </row>
    <row r="182" spans="1:3">
      <c r="A182" s="4" t="s">
        <v>492</v>
      </c>
    </row>
    <row r="183" spans="1:3">
      <c r="A183" s="3" t="s">
        <v>436</v>
      </c>
    </row>
    <row r="184" spans="1:3">
      <c r="A184" s="4" t="s">
        <v>272</v>
      </c>
      <c r="B184" s="5" t="n">
        <v>0</v>
      </c>
      <c r="C184" s="5" t="n">
        <v>0</v>
      </c>
    </row>
    <row r="185" spans="1:3">
      <c r="A185" s="4" t="s">
        <v>493</v>
      </c>
    </row>
    <row r="186" spans="1:3">
      <c r="A186" s="3" t="s">
        <v>436</v>
      </c>
    </row>
    <row r="187" spans="1:3">
      <c r="A187" s="4" t="s">
        <v>272</v>
      </c>
      <c r="B187" s="7" t="n">
        <v>0</v>
      </c>
      <c r="C187"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4</v>
      </c>
      <c r="B1" s="2" t="s">
        <v>2</v>
      </c>
      <c r="C1" s="2" t="s">
        <v>25</v>
      </c>
    </row>
    <row r="2" spans="1:3">
      <c r="A2" s="3" t="s">
        <v>185</v>
      </c>
    </row>
    <row r="3" spans="1:3">
      <c r="A3" s="4" t="s">
        <v>67</v>
      </c>
      <c r="B3" s="5" t="n">
        <v>38140801</v>
      </c>
      <c r="C3" s="5" t="n">
        <v>37882266</v>
      </c>
    </row>
    <row r="4" spans="1:3">
      <c r="A4" s="4" t="s">
        <v>68</v>
      </c>
      <c r="B4" s="5" t="n">
        <v>38140801</v>
      </c>
      <c r="C4" s="5" t="n">
        <v>37882266</v>
      </c>
    </row>
    <row r="5" spans="1:3">
      <c r="A5" s="4" t="s">
        <v>495</v>
      </c>
      <c r="B5" s="8" t="n">
        <v>0.0001</v>
      </c>
      <c r="C5" s="8" t="n">
        <v>0.0001</v>
      </c>
    </row>
    <row r="6" spans="1:3">
      <c r="A6" s="4" t="s">
        <v>62</v>
      </c>
      <c r="B6" s="5" t="n">
        <v>25000000</v>
      </c>
      <c r="C6" s="5" t="n">
        <v>25000000</v>
      </c>
    </row>
    <row r="7" spans="1:3">
      <c r="A7" s="4" t="s">
        <v>61</v>
      </c>
      <c r="B7" s="8" t="n">
        <v>0.0001</v>
      </c>
      <c r="C7" s="8" t="n">
        <v>0.0001</v>
      </c>
    </row>
    <row r="8" spans="1:3">
      <c r="A8" s="4" t="s">
        <v>63</v>
      </c>
      <c r="B8" s="5" t="n">
        <v>0</v>
      </c>
      <c r="C8" s="5" t="n">
        <v>0</v>
      </c>
    </row>
    <row r="9" spans="1:3">
      <c r="A9" s="4" t="s">
        <v>64</v>
      </c>
      <c r="B9" s="5" t="n">
        <v>0</v>
      </c>
      <c r="C9" s="5" t="n">
        <v>0</v>
      </c>
    </row>
    <row r="10" spans="1:3">
      <c r="A10" s="4" t="s">
        <v>496</v>
      </c>
      <c r="B1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0</v>
      </c>
      <c r="D1" s="2" t="s">
        <v>1</v>
      </c>
    </row>
    <row r="2" spans="1:5">
      <c r="B2" s="2" t="s">
        <v>2</v>
      </c>
      <c r="C2" s="2" t="s">
        <v>71</v>
      </c>
      <c r="D2" s="2" t="s">
        <v>2</v>
      </c>
      <c r="E2" s="2" t="s">
        <v>71</v>
      </c>
    </row>
    <row r="3" spans="1:5">
      <c r="A3" s="3" t="s">
        <v>98</v>
      </c>
    </row>
    <row r="4" spans="1:5">
      <c r="A4" s="4" t="s">
        <v>99</v>
      </c>
      <c r="B4" s="7" t="n">
        <v>66</v>
      </c>
      <c r="C4" s="7" t="n">
        <v>-37</v>
      </c>
      <c r="D4" s="7" t="n">
        <v>242</v>
      </c>
      <c r="E4" s="7" t="n">
        <v>684</v>
      </c>
    </row>
    <row r="5" spans="1:5">
      <c r="A5" s="4" t="s">
        <v>100</v>
      </c>
      <c r="B5" s="7" t="n">
        <v>0</v>
      </c>
      <c r="C5" s="7" t="n">
        <v>0</v>
      </c>
      <c r="D5" s="7" t="n">
        <v>0</v>
      </c>
      <c r="E5"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70</v>
      </c>
      <c r="D1" s="2" t="s">
        <v>1</v>
      </c>
    </row>
    <row r="2" spans="1:5">
      <c r="B2" s="2" t="s">
        <v>2</v>
      </c>
      <c r="C2" s="2" t="s">
        <v>71</v>
      </c>
      <c r="D2" s="2" t="s">
        <v>2</v>
      </c>
      <c r="E2" s="2" t="s">
        <v>71</v>
      </c>
    </row>
    <row r="3" spans="1:5">
      <c r="A3" s="3" t="s">
        <v>498</v>
      </c>
    </row>
    <row r="4" spans="1:5">
      <c r="A4" s="4" t="s">
        <v>499</v>
      </c>
      <c r="D4" s="7" t="n">
        <v>810</v>
      </c>
    </row>
    <row r="5" spans="1:5">
      <c r="A5" s="4" t="s">
        <v>500</v>
      </c>
      <c r="D5" s="5" t="n">
        <v>260</v>
      </c>
    </row>
    <row r="6" spans="1:5">
      <c r="A6" s="4" t="s">
        <v>501</v>
      </c>
      <c r="D6" s="5" t="n">
        <v>0</v>
      </c>
    </row>
    <row r="7" spans="1:5">
      <c r="A7" s="4" t="s">
        <v>91</v>
      </c>
      <c r="B7" s="7" t="n">
        <v>64</v>
      </c>
      <c r="C7" s="7" t="n">
        <v>-59</v>
      </c>
      <c r="D7" s="5" t="n">
        <v>260</v>
      </c>
      <c r="E7" s="7" t="n">
        <v>1082</v>
      </c>
    </row>
    <row r="8" spans="1:5">
      <c r="A8" s="4" t="s">
        <v>502</v>
      </c>
      <c r="B8" s="5" t="n">
        <v>1070</v>
      </c>
      <c r="D8" s="5" t="n">
        <v>1070</v>
      </c>
    </row>
    <row r="9" spans="1:5">
      <c r="A9" s="4" t="s">
        <v>503</v>
      </c>
    </row>
    <row r="10" spans="1:5">
      <c r="A10" s="3" t="s">
        <v>498</v>
      </c>
    </row>
    <row r="11" spans="1:5">
      <c r="A11" s="4" t="s">
        <v>499</v>
      </c>
      <c r="D11" s="5" t="n">
        <v>-255</v>
      </c>
    </row>
    <row r="12" spans="1:5">
      <c r="A12" s="4" t="s">
        <v>500</v>
      </c>
      <c r="D12" s="5" t="n">
        <v>325</v>
      </c>
    </row>
    <row r="13" spans="1:5">
      <c r="A13" s="4" t="s">
        <v>501</v>
      </c>
      <c r="D13" s="5" t="n">
        <v>0</v>
      </c>
    </row>
    <row r="14" spans="1:5">
      <c r="A14" s="4" t="s">
        <v>91</v>
      </c>
      <c r="D14" s="5" t="n">
        <v>325</v>
      </c>
    </row>
    <row r="15" spans="1:5">
      <c r="A15" s="4" t="s">
        <v>502</v>
      </c>
      <c r="B15" s="5" t="n">
        <v>70</v>
      </c>
      <c r="D15" s="5" t="n">
        <v>70</v>
      </c>
    </row>
    <row r="16" spans="1:5">
      <c r="A16" s="4" t="s">
        <v>504</v>
      </c>
    </row>
    <row r="17" spans="1:5">
      <c r="A17" s="3" t="s">
        <v>498</v>
      </c>
    </row>
    <row r="18" spans="1:5">
      <c r="A18" s="4" t="s">
        <v>499</v>
      </c>
      <c r="D18" s="5" t="n">
        <v>1065</v>
      </c>
    </row>
    <row r="19" spans="1:5">
      <c r="A19" s="4" t="s">
        <v>500</v>
      </c>
      <c r="D19" s="5" t="n">
        <v>-65</v>
      </c>
    </row>
    <row r="20" spans="1:5">
      <c r="A20" s="4" t="s">
        <v>501</v>
      </c>
      <c r="D20" s="5" t="n">
        <v>0</v>
      </c>
    </row>
    <row r="21" spans="1:5">
      <c r="A21" s="4" t="s">
        <v>91</v>
      </c>
      <c r="D21" s="5" t="n">
        <v>-65</v>
      </c>
    </row>
    <row r="22" spans="1:5">
      <c r="A22" s="4" t="s">
        <v>502</v>
      </c>
      <c r="B22" s="7" t="n">
        <v>1000</v>
      </c>
      <c r="D22" s="7" t="n">
        <v>1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4"/>
  </cols>
  <sheetData>
    <row r="1" spans="1:2">
      <c r="A1" s="1" t="s">
        <v>505</v>
      </c>
      <c r="B1" s="2" t="s">
        <v>1</v>
      </c>
    </row>
    <row r="2" spans="1:2">
      <c r="B2" s="2" t="s">
        <v>506</v>
      </c>
    </row>
    <row r="3" spans="1:2">
      <c r="A3" s="3" t="s">
        <v>188</v>
      </c>
    </row>
    <row r="4" spans="1:2">
      <c r="A4" s="4" t="s">
        <v>507</v>
      </c>
      <c r="B4" s="5" t="n">
        <v>5500000</v>
      </c>
    </row>
    <row r="5" spans="1:2">
      <c r="A5" s="4" t="s">
        <v>508</v>
      </c>
      <c r="B5" s="5" t="n">
        <v>5459345</v>
      </c>
    </row>
    <row r="6" spans="1:2">
      <c r="A6" s="4" t="s">
        <v>509</v>
      </c>
      <c r="B6" s="5" t="n">
        <v>3300000</v>
      </c>
    </row>
    <row r="7" spans="1:2">
      <c r="A7" s="4" t="s">
        <v>510</v>
      </c>
      <c r="B7" s="5" t="n">
        <v>1</v>
      </c>
    </row>
    <row r="8" spans="1:2">
      <c r="A8" s="4" t="s">
        <v>511</v>
      </c>
      <c r="B8" s="4" t="s">
        <v>512</v>
      </c>
    </row>
    <row r="9" spans="1:2">
      <c r="A9" s="4" t="s">
        <v>513</v>
      </c>
      <c r="B9" s="4" t="s">
        <v>5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5</v>
      </c>
      <c r="B1" s="2" t="s">
        <v>1</v>
      </c>
      <c r="D1" s="2" t="s">
        <v>390</v>
      </c>
    </row>
    <row r="2" spans="1:4">
      <c r="B2" s="2" t="s">
        <v>2</v>
      </c>
      <c r="C2" s="2" t="s">
        <v>71</v>
      </c>
      <c r="D2" s="2" t="s">
        <v>25</v>
      </c>
    </row>
    <row r="3" spans="1:4">
      <c r="A3" s="3" t="s">
        <v>516</v>
      </c>
    </row>
    <row r="4" spans="1:4">
      <c r="A4" s="4" t="s">
        <v>517</v>
      </c>
      <c r="B4" s="5" t="n">
        <v>288011</v>
      </c>
    </row>
    <row r="5" spans="1:4">
      <c r="A5" s="4" t="s">
        <v>518</v>
      </c>
      <c r="C5" s="7" t="n">
        <v>157000</v>
      </c>
      <c r="D5" s="7" t="n">
        <v>2700000</v>
      </c>
    </row>
    <row r="6" spans="1:4">
      <c r="A6" s="4" t="s">
        <v>519</v>
      </c>
    </row>
    <row r="7" spans="1:4">
      <c r="A7" s="3" t="s">
        <v>516</v>
      </c>
    </row>
    <row r="8" spans="1:4">
      <c r="A8" s="4" t="s">
        <v>520</v>
      </c>
      <c r="B8" s="5" t="n">
        <v>930419</v>
      </c>
    </row>
    <row r="9" spans="1:4">
      <c r="A9" s="4" t="s">
        <v>521</v>
      </c>
    </row>
    <row r="10" spans="1:4">
      <c r="A10" s="3" t="s">
        <v>516</v>
      </c>
    </row>
    <row r="11" spans="1:4">
      <c r="A11" s="4" t="s">
        <v>522</v>
      </c>
      <c r="B11" s="4" t="s">
        <v>332</v>
      </c>
    </row>
    <row r="12" spans="1:4">
      <c r="A12" s="4" t="s">
        <v>523</v>
      </c>
    </row>
    <row r="13" spans="1:4">
      <c r="A13" s="3" t="s">
        <v>516</v>
      </c>
    </row>
    <row r="14" spans="1:4">
      <c r="A14" s="4" t="s">
        <v>522</v>
      </c>
      <c r="B14" s="4" t="s">
        <v>524</v>
      </c>
    </row>
    <row r="15" spans="1:4">
      <c r="A15" s="4" t="s">
        <v>517</v>
      </c>
      <c r="B15" s="5" t="n">
        <v>272093</v>
      </c>
    </row>
    <row r="16" spans="1:4">
      <c r="A16" s="4" t="s">
        <v>525</v>
      </c>
      <c r="B16" s="5" t="n">
        <v>54409</v>
      </c>
    </row>
    <row r="17" spans="1:4">
      <c r="A17" s="4" t="s">
        <v>526</v>
      </c>
      <c r="B17" s="5" t="n">
        <v>2772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26"/>
  </cols>
  <sheetData>
    <row r="1" spans="1:5">
      <c r="A1" s="1" t="s">
        <v>527</v>
      </c>
      <c r="B1" s="2" t="s">
        <v>528</v>
      </c>
      <c r="E1" s="2" t="s">
        <v>1</v>
      </c>
    </row>
    <row r="2" spans="1:5">
      <c r="B2" s="2" t="s">
        <v>529</v>
      </c>
      <c r="C2" s="2" t="s">
        <v>530</v>
      </c>
      <c r="D2" s="2" t="s">
        <v>531</v>
      </c>
      <c r="E2" s="2" t="s">
        <v>2</v>
      </c>
    </row>
    <row r="3" spans="1:5">
      <c r="A3" s="3" t="s">
        <v>516</v>
      </c>
    </row>
    <row r="4" spans="1:5">
      <c r="A4" s="4" t="s">
        <v>532</v>
      </c>
      <c r="E4" s="5" t="n">
        <v>1050430</v>
      </c>
    </row>
    <row r="5" spans="1:5">
      <c r="A5" s="4" t="s">
        <v>533</v>
      </c>
      <c r="B5" s="5" t="n">
        <v>62749</v>
      </c>
      <c r="C5" s="5" t="n">
        <v>33794</v>
      </c>
      <c r="D5" s="5" t="n">
        <v>146285</v>
      </c>
      <c r="E5" s="5" t="n">
        <v>242828</v>
      </c>
    </row>
    <row r="6" spans="1:5">
      <c r="A6" s="4" t="s">
        <v>534</v>
      </c>
      <c r="E6" s="5" t="n">
        <v>-288011</v>
      </c>
    </row>
    <row r="7" spans="1:5">
      <c r="A7" s="4" t="s">
        <v>535</v>
      </c>
      <c r="E7" s="5" t="n">
        <v>0</v>
      </c>
    </row>
    <row r="8" spans="1:5">
      <c r="A8" s="4" t="s">
        <v>536</v>
      </c>
      <c r="E8" s="5" t="n">
        <v>-26465</v>
      </c>
    </row>
    <row r="9" spans="1:5">
      <c r="A9" s="4" t="s">
        <v>537</v>
      </c>
      <c r="E9" s="5" t="n">
        <v>978782</v>
      </c>
    </row>
    <row r="10" spans="1:5">
      <c r="A10" s="4" t="s">
        <v>538</v>
      </c>
      <c r="E10" s="7" t="n">
        <v>20360</v>
      </c>
    </row>
    <row r="11" spans="1:5">
      <c r="A11" s="4" t="s">
        <v>539</v>
      </c>
      <c r="E11" s="4" t="s">
        <v>540</v>
      </c>
    </row>
    <row r="12" spans="1:5">
      <c r="A12" s="4" t="s">
        <v>541</v>
      </c>
      <c r="E12" s="9" t="n">
        <v>22.38</v>
      </c>
    </row>
    <row r="13" spans="1:5">
      <c r="A13" s="4" t="s">
        <v>542</v>
      </c>
      <c r="E13" s="11" t="n">
        <v>26.69</v>
      </c>
    </row>
    <row r="14" spans="1:5">
      <c r="A14" s="4" t="s">
        <v>543</v>
      </c>
      <c r="E14" s="11" t="n">
        <v>20.99</v>
      </c>
    </row>
    <row r="15" spans="1:5">
      <c r="A15" s="4" t="s">
        <v>544</v>
      </c>
      <c r="E15" s="11" t="n">
        <v>25.23</v>
      </c>
    </row>
    <row r="16" spans="1:5">
      <c r="A16" s="4" t="s">
        <v>545</v>
      </c>
      <c r="E16" s="11" t="n">
        <v>24.37</v>
      </c>
    </row>
    <row r="17" spans="1:5">
      <c r="A17" s="4" t="s">
        <v>546</v>
      </c>
      <c r="E17" s="9" t="n">
        <v>23.8</v>
      </c>
    </row>
    <row r="18" spans="1:5">
      <c r="A18" s="4" t="s">
        <v>547</v>
      </c>
    </row>
    <row r="19" spans="1:5">
      <c r="A19" s="3" t="s">
        <v>516</v>
      </c>
    </row>
    <row r="20" spans="1:5">
      <c r="A20" s="4" t="s">
        <v>532</v>
      </c>
      <c r="E20" s="5" t="n">
        <v>29112</v>
      </c>
    </row>
    <row r="21" spans="1:5">
      <c r="A21" s="4" t="s">
        <v>533</v>
      </c>
      <c r="B21" s="5" t="n">
        <v>3552</v>
      </c>
      <c r="C21" s="5" t="n">
        <v>13986</v>
      </c>
      <c r="D21" s="5" t="n">
        <v>0</v>
      </c>
      <c r="E21" s="5" t="n">
        <v>17538</v>
      </c>
    </row>
    <row r="22" spans="1:5">
      <c r="A22" s="4" t="s">
        <v>534</v>
      </c>
      <c r="E22" s="5" t="n">
        <v>-15918</v>
      </c>
    </row>
    <row r="23" spans="1:5">
      <c r="A23" s="4" t="s">
        <v>535</v>
      </c>
      <c r="E23" s="5" t="n">
        <v>0</v>
      </c>
    </row>
    <row r="24" spans="1:5">
      <c r="A24" s="4" t="s">
        <v>536</v>
      </c>
      <c r="E24" s="5" t="n">
        <v>0</v>
      </c>
    </row>
    <row r="25" spans="1:5">
      <c r="A25" s="4" t="s">
        <v>537</v>
      </c>
      <c r="E25" s="5" t="n">
        <v>30732</v>
      </c>
    </row>
    <row r="26" spans="1:5">
      <c r="A26" s="4" t="s">
        <v>538</v>
      </c>
      <c r="E26" s="7" t="n">
        <v>647</v>
      </c>
    </row>
    <row r="27" spans="1:5">
      <c r="A27" s="4" t="s">
        <v>539</v>
      </c>
      <c r="E27" s="4" t="s">
        <v>548</v>
      </c>
    </row>
    <row r="28" spans="1:5">
      <c r="A28" s="4" t="s">
        <v>549</v>
      </c>
    </row>
    <row r="29" spans="1:5">
      <c r="A29" s="3" t="s">
        <v>516</v>
      </c>
    </row>
    <row r="30" spans="1:5">
      <c r="A30" s="4" t="s">
        <v>532</v>
      </c>
      <c r="E30" s="5" t="n">
        <v>566480</v>
      </c>
    </row>
    <row r="31" spans="1:5">
      <c r="A31" s="4" t="s">
        <v>533</v>
      </c>
      <c r="B31" s="5" t="n">
        <v>7889</v>
      </c>
      <c r="C31" s="5" t="n">
        <v>8156</v>
      </c>
      <c r="D31" s="5" t="n">
        <v>139013</v>
      </c>
      <c r="E31" s="5" t="n">
        <v>155058</v>
      </c>
    </row>
    <row r="32" spans="1:5">
      <c r="A32" s="4" t="s">
        <v>534</v>
      </c>
      <c r="E32" s="5" t="n">
        <v>-138030</v>
      </c>
    </row>
    <row r="33" spans="1:5">
      <c r="A33" s="4" t="s">
        <v>535</v>
      </c>
      <c r="E33" s="5" t="n">
        <v>-33961</v>
      </c>
    </row>
    <row r="34" spans="1:5">
      <c r="A34" s="4" t="s">
        <v>536</v>
      </c>
      <c r="E34" s="5" t="n">
        <v>-23600</v>
      </c>
    </row>
    <row r="35" spans="1:5">
      <c r="A35" s="4" t="s">
        <v>537</v>
      </c>
      <c r="E35" s="5" t="n">
        <v>525947</v>
      </c>
    </row>
    <row r="36" spans="1:5">
      <c r="A36" s="4" t="s">
        <v>538</v>
      </c>
      <c r="E36" s="7" t="n">
        <v>11143</v>
      </c>
    </row>
    <row r="37" spans="1:5">
      <c r="A37" s="4" t="s">
        <v>539</v>
      </c>
      <c r="E37" s="4" t="s">
        <v>550</v>
      </c>
    </row>
    <row r="38" spans="1:5">
      <c r="A38" s="4" t="s">
        <v>551</v>
      </c>
    </row>
    <row r="39" spans="1:5">
      <c r="A39" s="3" t="s">
        <v>516</v>
      </c>
    </row>
    <row r="40" spans="1:5">
      <c r="A40" s="4" t="s">
        <v>532</v>
      </c>
      <c r="E40" s="5" t="n">
        <v>454838</v>
      </c>
    </row>
    <row r="41" spans="1:5">
      <c r="A41" s="4" t="s">
        <v>533</v>
      </c>
      <c r="B41" s="5" t="n">
        <v>51308</v>
      </c>
      <c r="C41" s="5" t="n">
        <v>11652</v>
      </c>
      <c r="D41" s="5" t="n">
        <v>7272</v>
      </c>
      <c r="E41" s="5" t="n">
        <v>70232</v>
      </c>
    </row>
    <row r="42" spans="1:5">
      <c r="A42" s="4" t="s">
        <v>534</v>
      </c>
      <c r="E42" s="5" t="n">
        <v>-134063</v>
      </c>
    </row>
    <row r="43" spans="1:5">
      <c r="A43" s="4" t="s">
        <v>535</v>
      </c>
      <c r="E43" s="5" t="n">
        <v>33961</v>
      </c>
    </row>
    <row r="44" spans="1:5">
      <c r="A44" s="4" t="s">
        <v>536</v>
      </c>
      <c r="E44" s="5" t="n">
        <v>-2865</v>
      </c>
    </row>
    <row r="45" spans="1:5">
      <c r="A45" s="4" t="s">
        <v>537</v>
      </c>
      <c r="E45" s="5" t="n">
        <v>422103</v>
      </c>
    </row>
    <row r="46" spans="1:5">
      <c r="A46" s="4" t="s">
        <v>538</v>
      </c>
      <c r="E46" s="7" t="n">
        <v>8570</v>
      </c>
    </row>
    <row r="47" spans="1:5">
      <c r="A47" s="4" t="s">
        <v>539</v>
      </c>
      <c r="E47" s="4" t="s">
        <v>5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553</v>
      </c>
      <c r="B1" s="2" t="s">
        <v>1</v>
      </c>
    </row>
    <row r="2" spans="1:2">
      <c r="B2" s="2" t="s">
        <v>2</v>
      </c>
    </row>
    <row r="3" spans="1:2">
      <c r="A3" s="3" t="s">
        <v>188</v>
      </c>
    </row>
    <row r="4" spans="1:2">
      <c r="A4" s="4" t="s">
        <v>554</v>
      </c>
      <c r="B4" s="4" t="s">
        <v>5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55</v>
      </c>
      <c r="B1" s="2" t="s">
        <v>1</v>
      </c>
    </row>
    <row r="2" spans="1:2">
      <c r="B2" s="2" t="s">
        <v>556</v>
      </c>
    </row>
    <row r="3" spans="1:2">
      <c r="A3" s="3" t="s">
        <v>516</v>
      </c>
    </row>
    <row r="4" spans="1:2">
      <c r="A4" s="5" t="n">
        <v>2017</v>
      </c>
      <c r="B4" s="5" t="n">
        <v>351801</v>
      </c>
    </row>
    <row r="5" spans="1:2">
      <c r="A5" s="5" t="n">
        <v>2018</v>
      </c>
      <c r="B5" s="5" t="n">
        <v>351796</v>
      </c>
    </row>
    <row r="6" spans="1:2">
      <c r="A6" s="5" t="n">
        <v>2021</v>
      </c>
      <c r="B6" s="5" t="n">
        <v>60373</v>
      </c>
    </row>
    <row r="7" spans="1:2">
      <c r="A7" s="5" t="n">
        <v>2022</v>
      </c>
      <c r="B7" s="5" t="n">
        <v>166449</v>
      </c>
    </row>
    <row r="8" spans="1:2">
      <c r="A8" s="4" t="s">
        <v>102</v>
      </c>
      <c r="B8" s="5" t="n">
        <v>930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558</v>
      </c>
    </row>
    <row r="3" spans="1:2">
      <c r="A3" s="3" t="s">
        <v>516</v>
      </c>
    </row>
    <row r="4" spans="1:2">
      <c r="A4" s="4" t="s">
        <v>559</v>
      </c>
      <c r="B4" s="5" t="n">
        <v>5459345</v>
      </c>
    </row>
    <row r="5" spans="1:2">
      <c r="A5" s="4" t="s">
        <v>560</v>
      </c>
      <c r="B5" s="4" t="s">
        <v>561</v>
      </c>
    </row>
    <row r="6" spans="1:2">
      <c r="A6" s="4" t="s">
        <v>562</v>
      </c>
      <c r="B6" s="7" t="n">
        <v>20360000</v>
      </c>
    </row>
    <row r="7" spans="1:2">
      <c r="A7" s="4" t="s">
        <v>554</v>
      </c>
      <c r="B7" s="4" t="s">
        <v>540</v>
      </c>
    </row>
    <row r="8" spans="1:2">
      <c r="A8" s="4" t="s">
        <v>563</v>
      </c>
    </row>
    <row r="9" spans="1:2">
      <c r="A9" s="3" t="s">
        <v>516</v>
      </c>
    </row>
    <row r="10" spans="1:2">
      <c r="A10" s="4" t="s">
        <v>564</v>
      </c>
      <c r="B10" s="4" t="s">
        <v>565</v>
      </c>
    </row>
    <row r="11" spans="1:2">
      <c r="A11" s="4" t="s">
        <v>566</v>
      </c>
      <c r="B11" s="4" t="s">
        <v>567</v>
      </c>
    </row>
    <row r="12" spans="1:2">
      <c r="A12" s="4" t="s">
        <v>568</v>
      </c>
      <c r="B12" s="4" t="s">
        <v>284</v>
      </c>
    </row>
    <row r="13" spans="1:2">
      <c r="A13" s="4" t="s">
        <v>569</v>
      </c>
      <c r="B13" s="5" t="n">
        <v>366667</v>
      </c>
    </row>
    <row r="14" spans="1:2">
      <c r="A14" s="4" t="s">
        <v>559</v>
      </c>
      <c r="B14" s="5" t="n">
        <v>258949</v>
      </c>
    </row>
    <row r="15" spans="1:2">
      <c r="A15" s="4" t="s">
        <v>562</v>
      </c>
      <c r="B15" s="7" t="n">
        <v>16000</v>
      </c>
    </row>
    <row r="16" spans="1:2">
      <c r="A16" s="4" t="s">
        <v>554</v>
      </c>
      <c r="B16" s="4" t="s">
        <v>570</v>
      </c>
    </row>
    <row r="17" spans="1:2">
      <c r="A17" s="4" t="s">
        <v>571</v>
      </c>
    </row>
    <row r="18" spans="1:2">
      <c r="A18" s="3" t="s">
        <v>516</v>
      </c>
    </row>
    <row r="19" spans="1:2">
      <c r="A19" s="4" t="s">
        <v>572</v>
      </c>
      <c r="B19" s="5" t="n">
        <v>366667</v>
      </c>
    </row>
    <row r="20" spans="1:2">
      <c r="A20" s="4" t="s">
        <v>573</v>
      </c>
      <c r="B20" s="4" t="s">
        <v>289</v>
      </c>
    </row>
    <row r="21" spans="1:2">
      <c r="A21" s="4" t="s">
        <v>560</v>
      </c>
      <c r="B21" s="4" t="s">
        <v>5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576</v>
      </c>
      <c r="C1" s="2" t="s">
        <v>2</v>
      </c>
    </row>
    <row r="2" spans="1:3">
      <c r="A2" s="4" t="s">
        <v>519</v>
      </c>
    </row>
    <row r="3" spans="1:3">
      <c r="A3" s="3" t="s">
        <v>516</v>
      </c>
    </row>
    <row r="4" spans="1:3">
      <c r="A4" s="4" t="s">
        <v>577</v>
      </c>
      <c r="B4" s="4" t="s">
        <v>578</v>
      </c>
    </row>
    <row r="5" spans="1:3">
      <c r="A5" s="4" t="s">
        <v>579</v>
      </c>
      <c r="B5" s="4" t="s">
        <v>580</v>
      </c>
    </row>
    <row r="6" spans="1:3">
      <c r="A6" s="4" t="s">
        <v>581</v>
      </c>
      <c r="B6" s="4" t="s">
        <v>524</v>
      </c>
    </row>
    <row r="7" spans="1:3">
      <c r="A7" s="4" t="s">
        <v>582</v>
      </c>
      <c r="B7" s="4" t="s">
        <v>583</v>
      </c>
    </row>
    <row r="8" spans="1:3">
      <c r="A8" s="4" t="s">
        <v>584</v>
      </c>
    </row>
    <row r="9" spans="1:3">
      <c r="A9" s="3" t="s">
        <v>516</v>
      </c>
    </row>
    <row r="10" spans="1:3">
      <c r="A10" s="4" t="s">
        <v>585</v>
      </c>
      <c r="B10" s="4" t="s">
        <v>580</v>
      </c>
    </row>
    <row r="11" spans="1:3">
      <c r="A11" s="4" t="s">
        <v>577</v>
      </c>
      <c r="B11" s="4" t="s">
        <v>578</v>
      </c>
    </row>
    <row r="12" spans="1:3">
      <c r="A12" s="4" t="s">
        <v>586</v>
      </c>
      <c r="B12" s="4" t="s">
        <v>524</v>
      </c>
    </row>
    <row r="13" spans="1:3">
      <c r="A13" s="4" t="s">
        <v>587</v>
      </c>
      <c r="B13" s="4" t="s">
        <v>583</v>
      </c>
    </row>
    <row r="14" spans="1:3">
      <c r="A14" s="4" t="s">
        <v>588</v>
      </c>
      <c r="B14" s="4" t="s">
        <v>583</v>
      </c>
    </row>
    <row r="15" spans="1:3">
      <c r="A15" s="4" t="s">
        <v>589</v>
      </c>
      <c r="B15" s="5" t="n">
        <v>3689326</v>
      </c>
    </row>
    <row r="16" spans="1:3">
      <c r="A16" s="4" t="s">
        <v>590</v>
      </c>
      <c r="C16" s="5" t="n">
        <v>14555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70</v>
      </c>
      <c r="D1" s="2" t="s">
        <v>1</v>
      </c>
    </row>
    <row r="2" spans="1:5">
      <c r="B2" s="2" t="s">
        <v>2</v>
      </c>
      <c r="C2" s="2" t="s">
        <v>71</v>
      </c>
      <c r="D2" s="2" t="s">
        <v>2</v>
      </c>
      <c r="E2" s="2" t="s">
        <v>71</v>
      </c>
    </row>
    <row r="3" spans="1:5">
      <c r="A3" s="3" t="s">
        <v>516</v>
      </c>
    </row>
    <row r="4" spans="1:5">
      <c r="A4" s="4" t="s">
        <v>592</v>
      </c>
      <c r="B4" s="7" t="n">
        <v>1081</v>
      </c>
      <c r="C4" s="7" t="n">
        <v>924</v>
      </c>
      <c r="D4" s="7" t="n">
        <v>2942</v>
      </c>
      <c r="E4" s="7" t="n">
        <v>2242</v>
      </c>
    </row>
    <row r="5" spans="1:5">
      <c r="A5" s="4" t="s">
        <v>593</v>
      </c>
      <c r="B5" s="5" t="n">
        <v>2192</v>
      </c>
      <c r="C5" s="5" t="n">
        <v>1833</v>
      </c>
      <c r="D5" s="5" t="n">
        <v>6173</v>
      </c>
      <c r="E5" s="5" t="n">
        <v>4933</v>
      </c>
    </row>
    <row r="6" spans="1:5">
      <c r="A6" s="4" t="s">
        <v>563</v>
      </c>
    </row>
    <row r="7" spans="1:5">
      <c r="A7" s="3" t="s">
        <v>516</v>
      </c>
    </row>
    <row r="8" spans="1:5">
      <c r="A8" s="4" t="s">
        <v>593</v>
      </c>
      <c r="B8" s="5" t="n">
        <v>31</v>
      </c>
      <c r="C8" s="5" t="n">
        <v>54</v>
      </c>
      <c r="D8" s="5" t="n">
        <v>106</v>
      </c>
      <c r="E8" s="5" t="n">
        <v>162</v>
      </c>
    </row>
    <row r="9" spans="1:5">
      <c r="A9" s="4" t="s">
        <v>547</v>
      </c>
    </row>
    <row r="10" spans="1:5">
      <c r="A10" s="3" t="s">
        <v>516</v>
      </c>
    </row>
    <row r="11" spans="1:5">
      <c r="A11" s="4" t="s">
        <v>593</v>
      </c>
      <c r="B11" s="5" t="n">
        <v>105</v>
      </c>
      <c r="C11" s="5" t="n">
        <v>121</v>
      </c>
      <c r="D11" s="5" t="n">
        <v>284</v>
      </c>
      <c r="E11" s="5" t="n">
        <v>319</v>
      </c>
    </row>
    <row r="12" spans="1:5">
      <c r="A12" s="4" t="s">
        <v>549</v>
      </c>
    </row>
    <row r="13" spans="1:5">
      <c r="A13" s="3" t="s">
        <v>516</v>
      </c>
    </row>
    <row r="14" spans="1:5">
      <c r="A14" s="4" t="s">
        <v>593</v>
      </c>
      <c r="B14" s="7" t="n">
        <v>975</v>
      </c>
      <c r="C14" s="7" t="n">
        <v>734</v>
      </c>
      <c r="D14" s="7" t="n">
        <v>2841</v>
      </c>
      <c r="E14" s="7" t="n">
        <v>221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70</v>
      </c>
      <c r="D1" s="2" t="s">
        <v>1</v>
      </c>
    </row>
    <row r="2" spans="1:5">
      <c r="B2" s="2" t="s">
        <v>2</v>
      </c>
      <c r="C2" s="2" t="s">
        <v>71</v>
      </c>
      <c r="D2" s="2" t="s">
        <v>2</v>
      </c>
      <c r="E2" s="2" t="s">
        <v>71</v>
      </c>
    </row>
    <row r="3" spans="1:5">
      <c r="A3" s="3" t="s">
        <v>516</v>
      </c>
    </row>
    <row r="4" spans="1:5">
      <c r="A4" s="4" t="s">
        <v>595</v>
      </c>
      <c r="B4" s="9" t="n">
        <v>26.36</v>
      </c>
      <c r="C4" s="9" t="n">
        <v>25.41</v>
      </c>
      <c r="D4" s="9" t="n">
        <v>26.72</v>
      </c>
      <c r="E4" s="9" t="n">
        <v>29.14</v>
      </c>
    </row>
    <row r="5" spans="1:5">
      <c r="A5" s="4" t="s">
        <v>596</v>
      </c>
      <c r="B5" s="11" t="n">
        <v>26.99</v>
      </c>
      <c r="C5" s="11" t="n">
        <v>26.15</v>
      </c>
      <c r="D5" s="11" t="n">
        <v>26.99</v>
      </c>
      <c r="E5" s="11" t="n">
        <v>26.15</v>
      </c>
    </row>
    <row r="6" spans="1:5">
      <c r="A6" s="4" t="s">
        <v>597</v>
      </c>
      <c r="B6" s="9" t="n">
        <v>0.63</v>
      </c>
      <c r="C6" s="9" t="n">
        <v>0.74</v>
      </c>
      <c r="D6" s="9" t="n">
        <v>0.27</v>
      </c>
      <c r="E6" s="9" t="n">
        <v>-2.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47"/>
    <col customWidth="1" max="7" min="7" width="27"/>
    <col customWidth="1" max="8" min="8" width="48"/>
  </cols>
  <sheetData>
    <row r="1" spans="1:8">
      <c r="A1" s="1" t="s">
        <v>101</v>
      </c>
      <c r="B1" s="2" t="s">
        <v>102</v>
      </c>
      <c r="C1" s="2" t="s">
        <v>103</v>
      </c>
      <c r="D1" s="2" t="s">
        <v>104</v>
      </c>
      <c r="E1" s="2" t="s">
        <v>105</v>
      </c>
      <c r="F1" s="2" t="s">
        <v>106</v>
      </c>
      <c r="G1" s="2" t="s">
        <v>107</v>
      </c>
      <c r="H1" s="2" t="s">
        <v>108</v>
      </c>
    </row>
    <row r="2" spans="1:8">
      <c r="A2" s="4" t="s">
        <v>109</v>
      </c>
      <c r="B2" s="7" t="n">
        <v>258854</v>
      </c>
      <c r="C2" s="7" t="n">
        <v>0</v>
      </c>
      <c r="D2" s="7" t="n">
        <v>4</v>
      </c>
      <c r="E2" s="7" t="n">
        <v>85445</v>
      </c>
      <c r="F2" s="7" t="n">
        <v>-4</v>
      </c>
      <c r="G2" s="7" t="n">
        <v>172599</v>
      </c>
      <c r="H2" s="7" t="n">
        <v>810</v>
      </c>
    </row>
    <row r="3" spans="1:8">
      <c r="A3" s="4" t="s">
        <v>110</v>
      </c>
      <c r="C3" s="5" t="n">
        <v>0</v>
      </c>
      <c r="D3" s="5" t="n">
        <v>37882266</v>
      </c>
    </row>
    <row r="4" spans="1:8">
      <c r="A4" s="4" t="s">
        <v>111</v>
      </c>
      <c r="B4" s="5" t="n">
        <v>33</v>
      </c>
      <c r="C4" s="7" t="n">
        <v>0</v>
      </c>
      <c r="D4" s="7" t="n">
        <v>0</v>
      </c>
      <c r="E4" s="5" t="n">
        <v>85</v>
      </c>
      <c r="F4" s="5" t="n">
        <v>0</v>
      </c>
      <c r="G4" s="5" t="n">
        <v>-52</v>
      </c>
      <c r="H4" s="5" t="n">
        <v>0</v>
      </c>
    </row>
    <row r="5" spans="1:8">
      <c r="A5" s="4" t="s">
        <v>112</v>
      </c>
      <c r="B5" s="5" t="n">
        <v>258887</v>
      </c>
      <c r="C5" s="7" t="n">
        <v>0</v>
      </c>
      <c r="D5" s="7" t="n">
        <v>4</v>
      </c>
      <c r="E5" s="5" t="n">
        <v>85530</v>
      </c>
      <c r="F5" s="5" t="n">
        <v>-4</v>
      </c>
      <c r="G5" s="5" t="n">
        <v>172547</v>
      </c>
      <c r="H5" s="5" t="n">
        <v>810</v>
      </c>
    </row>
    <row r="6" spans="1:8">
      <c r="A6" s="4" t="s">
        <v>113</v>
      </c>
      <c r="C6" s="5" t="n">
        <v>0</v>
      </c>
      <c r="D6" s="5" t="n">
        <v>37882266</v>
      </c>
    </row>
    <row r="7" spans="1:8">
      <c r="A7" s="4" t="s">
        <v>114</v>
      </c>
      <c r="B7" s="5" t="n">
        <v>43304</v>
      </c>
      <c r="C7" s="7" t="n">
        <v>0</v>
      </c>
      <c r="D7" s="7" t="n">
        <v>0</v>
      </c>
      <c r="E7" s="5" t="n">
        <v>0</v>
      </c>
      <c r="F7" s="5" t="n">
        <v>0</v>
      </c>
      <c r="G7" s="5" t="n">
        <v>43044</v>
      </c>
      <c r="H7" s="5" t="n">
        <v>260</v>
      </c>
    </row>
    <row r="8" spans="1:8">
      <c r="A8" s="4" t="s">
        <v>115</v>
      </c>
      <c r="B8" s="5" t="n">
        <v>6173</v>
      </c>
      <c r="C8" s="7" t="n">
        <v>0</v>
      </c>
      <c r="D8" s="7" t="n">
        <v>0</v>
      </c>
      <c r="E8" s="5" t="n">
        <v>6173</v>
      </c>
      <c r="F8" s="5" t="n">
        <v>0</v>
      </c>
      <c r="G8" s="5" t="n">
        <v>0</v>
      </c>
      <c r="H8" s="5" t="n">
        <v>0</v>
      </c>
    </row>
    <row r="9" spans="1:8">
      <c r="A9" s="4" t="s">
        <v>116</v>
      </c>
      <c r="C9" s="5" t="n">
        <v>0</v>
      </c>
      <c r="D9" s="5" t="n">
        <v>0</v>
      </c>
    </row>
    <row r="10" spans="1:8">
      <c r="A10" s="4" t="s">
        <v>117</v>
      </c>
      <c r="B10" s="5" t="n">
        <v>392</v>
      </c>
      <c r="C10" s="7" t="n">
        <v>0</v>
      </c>
      <c r="D10" s="7" t="n">
        <v>0</v>
      </c>
      <c r="E10" s="5" t="n">
        <v>392</v>
      </c>
      <c r="F10" s="5" t="n">
        <v>0</v>
      </c>
      <c r="G10" s="5" t="n">
        <v>0</v>
      </c>
      <c r="H10" s="5" t="n">
        <v>0</v>
      </c>
    </row>
    <row r="11" spans="1:8">
      <c r="A11" s="4" t="s">
        <v>118</v>
      </c>
      <c r="C11" s="5" t="n">
        <v>0</v>
      </c>
      <c r="D11" s="5" t="n">
        <v>18155</v>
      </c>
    </row>
    <row r="12" spans="1:8">
      <c r="A12" s="4" t="s">
        <v>119</v>
      </c>
      <c r="B12" s="5" t="n">
        <v>0</v>
      </c>
      <c r="C12" s="7" t="n">
        <v>0</v>
      </c>
      <c r="D12" s="7" t="n">
        <v>0</v>
      </c>
      <c r="E12" s="5" t="n">
        <v>0</v>
      </c>
      <c r="F12" s="5" t="n">
        <v>0</v>
      </c>
      <c r="G12" s="5" t="n">
        <v>0</v>
      </c>
      <c r="H12" s="5" t="n">
        <v>0</v>
      </c>
    </row>
    <row r="13" spans="1:8">
      <c r="A13" s="4" t="s">
        <v>120</v>
      </c>
      <c r="C13" s="5" t="n">
        <v>0</v>
      </c>
      <c r="D13" s="5" t="n">
        <v>17538</v>
      </c>
    </row>
    <row r="14" spans="1:8">
      <c r="A14" s="4" t="s">
        <v>121</v>
      </c>
      <c r="B14" s="5" t="n">
        <v>0</v>
      </c>
      <c r="C14" s="7" t="n">
        <v>0</v>
      </c>
      <c r="D14" s="7" t="n">
        <v>0</v>
      </c>
      <c r="E14" s="5" t="n">
        <v>0</v>
      </c>
      <c r="F14" s="5" t="n">
        <v>0</v>
      </c>
      <c r="G14" s="5" t="n">
        <v>0</v>
      </c>
      <c r="H14" s="5" t="n">
        <v>0</v>
      </c>
    </row>
    <row r="15" spans="1:8">
      <c r="A15" s="4" t="s">
        <v>122</v>
      </c>
      <c r="C15" s="5" t="n">
        <v>0</v>
      </c>
      <c r="D15" s="5" t="n">
        <v>277251</v>
      </c>
    </row>
    <row r="16" spans="1:8">
      <c r="A16" s="4" t="s">
        <v>123</v>
      </c>
      <c r="B16" s="5" t="n">
        <v>-1442</v>
      </c>
      <c r="C16" s="7" t="n">
        <v>0</v>
      </c>
      <c r="D16" s="7" t="n">
        <v>0</v>
      </c>
      <c r="E16" s="5" t="n">
        <v>-1442</v>
      </c>
      <c r="F16" s="5" t="n">
        <v>0</v>
      </c>
      <c r="G16" s="5" t="n">
        <v>0</v>
      </c>
      <c r="H16" s="5" t="n">
        <v>0</v>
      </c>
    </row>
    <row r="17" spans="1:8">
      <c r="A17" s="4" t="s">
        <v>124</v>
      </c>
      <c r="C17" s="5" t="n">
        <v>0</v>
      </c>
      <c r="D17" s="5" t="n">
        <v>-54409</v>
      </c>
    </row>
    <row r="18" spans="1:8">
      <c r="A18" s="4" t="s">
        <v>125</v>
      </c>
      <c r="B18" s="7" t="n">
        <v>307314</v>
      </c>
      <c r="C18" s="7" t="n">
        <v>0</v>
      </c>
      <c r="D18" s="7" t="n">
        <v>4</v>
      </c>
      <c r="E18" s="7" t="n">
        <v>90653</v>
      </c>
      <c r="F18" s="7" t="n">
        <v>-4</v>
      </c>
      <c r="G18" s="7" t="n">
        <v>215591</v>
      </c>
      <c r="H18" s="7" t="n">
        <v>1070</v>
      </c>
    </row>
    <row r="19" spans="1:8">
      <c r="A19" s="4" t="s">
        <v>126</v>
      </c>
      <c r="C19" s="5" t="n">
        <v>0</v>
      </c>
      <c r="D19" s="5" t="n">
        <v>381408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98</v>
      </c>
      <c r="B1" s="2" t="s">
        <v>70</v>
      </c>
      <c r="D1" s="2" t="s">
        <v>1</v>
      </c>
    </row>
    <row r="2" spans="1:5">
      <c r="B2" s="2" t="s">
        <v>2</v>
      </c>
      <c r="C2" s="2" t="s">
        <v>71</v>
      </c>
      <c r="D2" s="2" t="s">
        <v>2</v>
      </c>
      <c r="E2" s="2" t="s">
        <v>71</v>
      </c>
    </row>
    <row r="3" spans="1:5">
      <c r="A3" s="3" t="s">
        <v>191</v>
      </c>
    </row>
    <row r="4" spans="1:5">
      <c r="A4" s="4" t="s">
        <v>599</v>
      </c>
      <c r="B4" s="4" t="s">
        <v>600</v>
      </c>
      <c r="C4" s="4" t="s">
        <v>601</v>
      </c>
      <c r="D4" s="4" t="s">
        <v>602</v>
      </c>
      <c r="E4" s="4" t="s">
        <v>603</v>
      </c>
    </row>
    <row r="5" spans="1:5">
      <c r="A5" s="4" t="s">
        <v>604</v>
      </c>
      <c r="B5" s="4" t="s">
        <v>605</v>
      </c>
      <c r="C5" s="4" t="s">
        <v>605</v>
      </c>
      <c r="D5" s="4" t="s">
        <v>605</v>
      </c>
      <c r="E5" s="4" t="s">
        <v>60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0</v>
      </c>
      <c r="D1" s="2" t="s">
        <v>1</v>
      </c>
    </row>
    <row r="2" spans="1:5">
      <c r="B2" s="2" t="s">
        <v>2</v>
      </c>
      <c r="C2" s="2" t="s">
        <v>71</v>
      </c>
      <c r="D2" s="2" t="s">
        <v>2</v>
      </c>
      <c r="E2" s="2" t="s">
        <v>71</v>
      </c>
    </row>
    <row r="3" spans="1:5">
      <c r="A3" s="3" t="s">
        <v>191</v>
      </c>
    </row>
    <row r="4" spans="1:5">
      <c r="A4" s="4" t="s">
        <v>607</v>
      </c>
      <c r="B4" s="7" t="n">
        <v>8920</v>
      </c>
      <c r="C4" s="7" t="n">
        <v>8835</v>
      </c>
      <c r="D4" s="7" t="n">
        <v>24713</v>
      </c>
      <c r="E4" s="7" t="n">
        <v>27652</v>
      </c>
    </row>
    <row r="5" spans="1:5">
      <c r="A5" s="4" t="s">
        <v>608</v>
      </c>
      <c r="B5" s="5" t="n">
        <v>993</v>
      </c>
      <c r="C5" s="5" t="n">
        <v>993</v>
      </c>
      <c r="D5" s="5" t="n">
        <v>2734</v>
      </c>
      <c r="E5" s="5" t="n">
        <v>3132</v>
      </c>
    </row>
    <row r="6" spans="1:5">
      <c r="A6" s="4" t="s">
        <v>609</v>
      </c>
      <c r="B6" s="5" t="n">
        <v>16</v>
      </c>
      <c r="C6" s="5" t="n">
        <v>55</v>
      </c>
      <c r="D6" s="5" t="n">
        <v>63</v>
      </c>
      <c r="E6" s="5" t="n">
        <v>162</v>
      </c>
    </row>
    <row r="7" spans="1:5">
      <c r="A7" s="4" t="s">
        <v>610</v>
      </c>
      <c r="B7" s="5" t="n">
        <v>32</v>
      </c>
      <c r="C7" s="5" t="n">
        <v>0</v>
      </c>
      <c r="D7" s="5" t="n">
        <v>-124</v>
      </c>
      <c r="E7" s="5" t="n">
        <v>0</v>
      </c>
    </row>
    <row r="8" spans="1:5">
      <c r="A8" s="4" t="s">
        <v>611</v>
      </c>
      <c r="B8" s="5" t="n">
        <v>38</v>
      </c>
      <c r="C8" s="5" t="n">
        <v>138</v>
      </c>
      <c r="D8" s="5" t="n">
        <v>154</v>
      </c>
      <c r="E8" s="5" t="n">
        <v>404</v>
      </c>
    </row>
    <row r="9" spans="1:5">
      <c r="A9" s="4" t="s">
        <v>612</v>
      </c>
      <c r="B9" s="5" t="n">
        <v>11</v>
      </c>
      <c r="C9" s="5" t="n">
        <v>79</v>
      </c>
      <c r="D9" s="5" t="n">
        <v>24</v>
      </c>
      <c r="E9" s="5" t="n">
        <v>174</v>
      </c>
    </row>
    <row r="10" spans="1:5">
      <c r="A10" s="4" t="s">
        <v>613</v>
      </c>
      <c r="B10" s="7" t="n">
        <v>10010</v>
      </c>
      <c r="C10" s="7" t="n">
        <v>10100</v>
      </c>
      <c r="D10" s="7" t="n">
        <v>27564</v>
      </c>
      <c r="E10" s="7" t="n">
        <v>31524</v>
      </c>
    </row>
    <row r="11" spans="1:5">
      <c r="A11" s="4" t="s">
        <v>614</v>
      </c>
      <c r="B11" s="4" t="s">
        <v>605</v>
      </c>
      <c r="C11" s="4" t="s">
        <v>605</v>
      </c>
      <c r="D11" s="4" t="s">
        <v>605</v>
      </c>
      <c r="E11" s="4" t="s">
        <v>605</v>
      </c>
    </row>
    <row r="12" spans="1:5">
      <c r="A12" s="4" t="s">
        <v>615</v>
      </c>
      <c r="B12" s="4" t="s">
        <v>616</v>
      </c>
      <c r="C12" s="4" t="s">
        <v>616</v>
      </c>
      <c r="D12" s="4" t="s">
        <v>616</v>
      </c>
      <c r="E12" s="4" t="s">
        <v>617</v>
      </c>
    </row>
    <row r="13" spans="1:5">
      <c r="A13" s="4" t="s">
        <v>618</v>
      </c>
      <c r="B13" s="4" t="s">
        <v>619</v>
      </c>
      <c r="C13" s="4" t="s">
        <v>620</v>
      </c>
      <c r="D13" s="4" t="s">
        <v>619</v>
      </c>
      <c r="E13" s="4" t="s">
        <v>620</v>
      </c>
    </row>
    <row r="14" spans="1:5">
      <c r="A14" s="4" t="s">
        <v>621</v>
      </c>
      <c r="B14" s="4" t="s">
        <v>619</v>
      </c>
      <c r="C14" s="4" t="s">
        <v>622</v>
      </c>
      <c r="D14" s="4" t="s">
        <v>623</v>
      </c>
      <c r="E14" s="4" t="s">
        <v>622</v>
      </c>
    </row>
    <row r="15" spans="1:5">
      <c r="A15" s="4" t="s">
        <v>624</v>
      </c>
      <c r="B15" s="4" t="s">
        <v>620</v>
      </c>
      <c r="C15" s="4" t="s">
        <v>625</v>
      </c>
      <c r="D15" s="4" t="s">
        <v>620</v>
      </c>
      <c r="E15" s="4" t="s">
        <v>625</v>
      </c>
    </row>
    <row r="16" spans="1:5">
      <c r="A16" s="4" t="s">
        <v>626</v>
      </c>
      <c r="B16" s="4" t="s">
        <v>622</v>
      </c>
      <c r="C16" s="4" t="s">
        <v>627</v>
      </c>
      <c r="D16" s="4" t="s">
        <v>622</v>
      </c>
      <c r="E16" s="4" t="s">
        <v>620</v>
      </c>
    </row>
    <row r="17" spans="1:5">
      <c r="A17" s="4" t="s">
        <v>628</v>
      </c>
      <c r="B17" s="4" t="s">
        <v>600</v>
      </c>
      <c r="C17" s="4" t="s">
        <v>601</v>
      </c>
      <c r="D17" s="4" t="s">
        <v>602</v>
      </c>
      <c r="E17" s="4" t="s">
        <v>60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70</v>
      </c>
      <c r="D1" s="2" t="s">
        <v>1</v>
      </c>
    </row>
    <row r="2" spans="1:5">
      <c r="B2" s="2" t="s">
        <v>2</v>
      </c>
      <c r="C2" s="2" t="s">
        <v>71</v>
      </c>
      <c r="D2" s="2" t="s">
        <v>2</v>
      </c>
      <c r="E2" s="2" t="s">
        <v>71</v>
      </c>
    </row>
    <row r="3" spans="1:5">
      <c r="A3" s="3" t="s">
        <v>630</v>
      </c>
    </row>
    <row r="4" spans="1:5">
      <c r="A4" s="4" t="s">
        <v>87</v>
      </c>
      <c r="B4" s="7" t="n">
        <v>15475</v>
      </c>
      <c r="C4" s="7" t="n">
        <v>15144</v>
      </c>
      <c r="D4" s="7" t="n">
        <v>43044</v>
      </c>
      <c r="E4" s="7" t="n">
        <v>47483</v>
      </c>
    </row>
    <row r="5" spans="1:5">
      <c r="A5" s="3" t="s">
        <v>631</v>
      </c>
    </row>
    <row r="6" spans="1:5">
      <c r="A6" s="4" t="s">
        <v>632</v>
      </c>
      <c r="B6" s="5" t="n">
        <v>38132</v>
      </c>
      <c r="C6" s="5" t="n">
        <v>37613</v>
      </c>
      <c r="D6" s="5" t="n">
        <v>38094</v>
      </c>
      <c r="E6" s="5" t="n">
        <v>37588</v>
      </c>
    </row>
    <row r="7" spans="1:5">
      <c r="A7" s="4" t="s">
        <v>633</v>
      </c>
      <c r="B7" s="5" t="n">
        <v>-29</v>
      </c>
      <c r="C7" s="5" t="n">
        <v>-39</v>
      </c>
      <c r="D7" s="5" t="n">
        <v>-29</v>
      </c>
      <c r="E7" s="5" t="n">
        <v>-37</v>
      </c>
    </row>
    <row r="8" spans="1:5">
      <c r="A8" s="4" t="s">
        <v>634</v>
      </c>
      <c r="B8" s="5" t="n">
        <v>930</v>
      </c>
      <c r="C8" s="5" t="n">
        <v>1365</v>
      </c>
      <c r="D8" s="5" t="n">
        <v>930</v>
      </c>
      <c r="E8" s="5" t="n">
        <v>1365</v>
      </c>
    </row>
    <row r="9" spans="1:5">
      <c r="A9" s="4" t="s">
        <v>635</v>
      </c>
      <c r="B9" s="5" t="n">
        <v>39033</v>
      </c>
      <c r="C9" s="5" t="n">
        <v>38939</v>
      </c>
      <c r="D9" s="5" t="n">
        <v>38995</v>
      </c>
      <c r="E9" s="5" t="n">
        <v>38916</v>
      </c>
    </row>
    <row r="10" spans="1:5">
      <c r="A10" s="4" t="s">
        <v>636</v>
      </c>
      <c r="B10" s="9" t="n">
        <v>0.4</v>
      </c>
      <c r="C10" s="9" t="n">
        <v>0.39</v>
      </c>
      <c r="D10" s="9" t="n">
        <v>1.1</v>
      </c>
      <c r="E10" s="9" t="n">
        <v>1.22</v>
      </c>
    </row>
    <row r="11" spans="1:5">
      <c r="A11" s="4" t="s">
        <v>637</v>
      </c>
      <c r="B11" s="5" t="n">
        <v>39033</v>
      </c>
      <c r="C11" s="5" t="n">
        <v>38939</v>
      </c>
      <c r="D11" s="5" t="n">
        <v>38995</v>
      </c>
      <c r="E11" s="5" t="n">
        <v>38916</v>
      </c>
    </row>
    <row r="12" spans="1:5">
      <c r="A12" s="4" t="s">
        <v>638</v>
      </c>
      <c r="B12" s="5" t="n">
        <v>171</v>
      </c>
      <c r="C12" s="5" t="n">
        <v>183</v>
      </c>
      <c r="D12" s="5" t="n">
        <v>141</v>
      </c>
      <c r="E12" s="5" t="n">
        <v>118</v>
      </c>
    </row>
    <row r="13" spans="1:5">
      <c r="A13" s="4" t="s">
        <v>635</v>
      </c>
      <c r="B13" s="5" t="n">
        <v>39204</v>
      </c>
      <c r="C13" s="5" t="n">
        <v>39122</v>
      </c>
      <c r="D13" s="5" t="n">
        <v>39136</v>
      </c>
      <c r="E13" s="5" t="n">
        <v>39034</v>
      </c>
    </row>
    <row r="14" spans="1:5">
      <c r="A14" s="4" t="s">
        <v>639</v>
      </c>
      <c r="B14" s="9" t="n">
        <v>0.39</v>
      </c>
      <c r="C14" s="9" t="n">
        <v>0.39</v>
      </c>
      <c r="D14" s="9" t="n">
        <v>1.1</v>
      </c>
      <c r="E14" s="9" t="n">
        <v>1.22</v>
      </c>
    </row>
    <row r="15" spans="1:5">
      <c r="A15" s="4" t="s">
        <v>640</v>
      </c>
      <c r="B15" s="5" t="n">
        <v>205</v>
      </c>
      <c r="C15" s="5" t="n">
        <v>94</v>
      </c>
      <c r="D15" s="5" t="n">
        <v>381</v>
      </c>
      <c r="E15" s="5" t="n">
        <v>48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641</v>
      </c>
      <c r="B1" s="2" t="s">
        <v>70</v>
      </c>
      <c r="D1" s="2" t="s">
        <v>1</v>
      </c>
    </row>
    <row r="2" spans="1:5">
      <c r="B2" s="2" t="s">
        <v>2</v>
      </c>
      <c r="C2" s="2" t="s">
        <v>71</v>
      </c>
      <c r="D2" s="2" t="s">
        <v>2</v>
      </c>
      <c r="E2" s="2" t="s">
        <v>71</v>
      </c>
    </row>
    <row r="3" spans="1:5">
      <c r="A3" s="3" t="s">
        <v>642</v>
      </c>
    </row>
    <row r="4" spans="1:5">
      <c r="A4" s="4" t="s">
        <v>643</v>
      </c>
      <c r="B4" s="7" t="n">
        <v>60000000</v>
      </c>
      <c r="D4" s="7" t="n">
        <v>60000000</v>
      </c>
    </row>
    <row r="5" spans="1:5">
      <c r="A5" s="4" t="s">
        <v>644</v>
      </c>
      <c r="D5" s="4" t="s">
        <v>645</v>
      </c>
    </row>
    <row r="6" spans="1:5">
      <c r="A6" s="4" t="s">
        <v>646</v>
      </c>
      <c r="D6" s="4" t="s">
        <v>647</v>
      </c>
    </row>
    <row r="7" spans="1:5">
      <c r="A7" s="4" t="s">
        <v>648</v>
      </c>
      <c r="D7" s="4" t="s">
        <v>649</v>
      </c>
    </row>
    <row r="8" spans="1:5">
      <c r="A8" s="4" t="s">
        <v>650</v>
      </c>
      <c r="B8" s="5" t="n">
        <v>10000000</v>
      </c>
      <c r="D8" s="7" t="n">
        <v>10000000</v>
      </c>
    </row>
    <row r="9" spans="1:5">
      <c r="A9" s="4" t="s">
        <v>651</v>
      </c>
      <c r="B9" s="5" t="n">
        <v>533000</v>
      </c>
      <c r="D9" s="7" t="n">
        <v>533000</v>
      </c>
    </row>
    <row r="10" spans="1:5">
      <c r="A10" s="4" t="s">
        <v>652</v>
      </c>
      <c r="D10" s="4" t="s">
        <v>653</v>
      </c>
    </row>
    <row r="11" spans="1:5">
      <c r="A11" s="4" t="s">
        <v>654</v>
      </c>
      <c r="D11" s="4" t="s">
        <v>655</v>
      </c>
    </row>
    <row r="12" spans="1:5">
      <c r="A12" s="4" t="s">
        <v>656</v>
      </c>
      <c r="D12" s="4" t="s">
        <v>619</v>
      </c>
    </row>
    <row r="13" spans="1:5">
      <c r="A13" s="4" t="s">
        <v>84</v>
      </c>
      <c r="B13" s="5" t="n">
        <v>370000</v>
      </c>
      <c r="C13" s="7" t="n">
        <v>380000</v>
      </c>
      <c r="D13" s="7" t="n">
        <v>1126000</v>
      </c>
      <c r="E13" s="7" t="n">
        <v>1155000</v>
      </c>
    </row>
    <row r="14" spans="1:5">
      <c r="A14" s="4" t="s">
        <v>657</v>
      </c>
      <c r="B14" s="5" t="n">
        <v>0</v>
      </c>
      <c r="D14" s="7" t="n">
        <v>0</v>
      </c>
    </row>
    <row r="15" spans="1:5">
      <c r="A15" s="4" t="s">
        <v>658</v>
      </c>
      <c r="D15" s="4" t="s">
        <v>659</v>
      </c>
    </row>
    <row r="16" spans="1:5">
      <c r="A16" s="4" t="s">
        <v>660</v>
      </c>
      <c r="D16" s="4" t="s">
        <v>661</v>
      </c>
    </row>
    <row r="17" spans="1:5">
      <c r="A17" s="4" t="s">
        <v>662</v>
      </c>
      <c r="D17" s="4" t="s">
        <v>341</v>
      </c>
    </row>
    <row r="18" spans="1:5">
      <c r="A18" s="4" t="s">
        <v>663</v>
      </c>
      <c r="D18" s="4" t="s">
        <v>583</v>
      </c>
    </row>
    <row r="19" spans="1:5">
      <c r="A19" s="4" t="s">
        <v>664</v>
      </c>
      <c r="D19" s="4" t="s">
        <v>665</v>
      </c>
    </row>
    <row r="20" spans="1:5">
      <c r="A20" s="4" t="s">
        <v>666</v>
      </c>
    </row>
    <row r="21" spans="1:5">
      <c r="A21" s="3" t="s">
        <v>642</v>
      </c>
    </row>
    <row r="22" spans="1:5">
      <c r="A22" s="4" t="s">
        <v>667</v>
      </c>
      <c r="D22" s="4" t="s">
        <v>668</v>
      </c>
    </row>
    <row r="23" spans="1:5">
      <c r="A23" s="4" t="s">
        <v>669</v>
      </c>
    </row>
    <row r="24" spans="1:5">
      <c r="A24" s="3" t="s">
        <v>642</v>
      </c>
    </row>
    <row r="25" spans="1:5">
      <c r="A25" s="4" t="s">
        <v>667</v>
      </c>
      <c r="D25" s="4" t="s">
        <v>668</v>
      </c>
    </row>
    <row r="26" spans="1:5">
      <c r="A26" s="4" t="s">
        <v>670</v>
      </c>
    </row>
    <row r="27" spans="1:5">
      <c r="A27" s="3" t="s">
        <v>642</v>
      </c>
    </row>
    <row r="28" spans="1:5">
      <c r="A28" s="4" t="s">
        <v>84</v>
      </c>
      <c r="B28" s="7" t="n">
        <v>28000</v>
      </c>
      <c r="C28" s="7" t="n">
        <v>29000</v>
      </c>
      <c r="D28" s="7" t="n">
        <v>83000</v>
      </c>
      <c r="E28" s="7" t="n">
        <v>88000</v>
      </c>
    </row>
    <row r="29" spans="1:5">
      <c r="A29" s="4" t="s">
        <v>671</v>
      </c>
    </row>
    <row r="30" spans="1:5">
      <c r="A30" s="3" t="s">
        <v>642</v>
      </c>
    </row>
    <row r="31" spans="1:5">
      <c r="A31" s="4" t="s">
        <v>667</v>
      </c>
      <c r="D31" s="4" t="s">
        <v>672</v>
      </c>
    </row>
    <row r="32" spans="1:5">
      <c r="A32" s="4" t="s">
        <v>673</v>
      </c>
    </row>
    <row r="33" spans="1:5">
      <c r="A33" s="3" t="s">
        <v>642</v>
      </c>
    </row>
    <row r="34" spans="1:5">
      <c r="A34" s="4" t="s">
        <v>667</v>
      </c>
      <c r="D34" s="4" t="s">
        <v>67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325</v>
      </c>
    </row>
    <row r="2" spans="1:2">
      <c r="A2" s="3" t="s">
        <v>197</v>
      </c>
    </row>
    <row r="3" spans="1:2">
      <c r="A3" s="4" t="s">
        <v>676</v>
      </c>
      <c r="B3" s="10" t="n">
        <v>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1</v>
      </c>
    </row>
    <row r="3" spans="1:3">
      <c r="A3" s="3" t="s">
        <v>128</v>
      </c>
    </row>
    <row r="4" spans="1:3">
      <c r="A4" s="4" t="s">
        <v>87</v>
      </c>
      <c r="B4" s="7" t="n">
        <v>43044</v>
      </c>
      <c r="C4" s="7" t="n">
        <v>47483</v>
      </c>
    </row>
    <row r="5" spans="1:3">
      <c r="A5" s="3" t="s">
        <v>129</v>
      </c>
    </row>
    <row r="6" spans="1:3">
      <c r="A6" s="4" t="s">
        <v>80</v>
      </c>
      <c r="B6" s="5" t="n">
        <v>3975</v>
      </c>
      <c r="C6" s="5" t="n">
        <v>3164</v>
      </c>
    </row>
    <row r="7" spans="1:3">
      <c r="A7" s="4" t="s">
        <v>130</v>
      </c>
      <c r="B7" s="5" t="n">
        <v>33</v>
      </c>
      <c r="C7" s="5" t="n">
        <v>15</v>
      </c>
    </row>
    <row r="8" spans="1:3">
      <c r="A8" s="4" t="s">
        <v>115</v>
      </c>
      <c r="B8" s="5" t="n">
        <v>6173</v>
      </c>
      <c r="C8" s="5" t="n">
        <v>4933</v>
      </c>
    </row>
    <row r="9" spans="1:3">
      <c r="A9" s="4" t="s">
        <v>131</v>
      </c>
      <c r="B9" s="5" t="n">
        <v>1541</v>
      </c>
      <c r="C9" s="5" t="n">
        <v>-894</v>
      </c>
    </row>
    <row r="10" spans="1:3">
      <c r="A10" s="4" t="s">
        <v>132</v>
      </c>
      <c r="B10" s="5" t="n">
        <v>-2</v>
      </c>
      <c r="C10" s="5" t="n">
        <v>119</v>
      </c>
    </row>
    <row r="11" spans="1:3">
      <c r="A11" s="4" t="s">
        <v>133</v>
      </c>
      <c r="B11" s="5" t="n">
        <v>0</v>
      </c>
      <c r="C11" s="5" t="n">
        <v>157</v>
      </c>
    </row>
    <row r="12" spans="1:3">
      <c r="A12" s="4" t="s">
        <v>134</v>
      </c>
      <c r="B12" s="5" t="n">
        <v>0</v>
      </c>
      <c r="C12" s="5" t="n">
        <v>-157</v>
      </c>
    </row>
    <row r="13" spans="1:3">
      <c r="A13" s="4" t="s">
        <v>135</v>
      </c>
      <c r="B13" s="5" t="n">
        <v>-46</v>
      </c>
      <c r="C13" s="5" t="n">
        <v>359</v>
      </c>
    </row>
    <row r="14" spans="1:3">
      <c r="A14" s="3" t="s">
        <v>136</v>
      </c>
    </row>
    <row r="15" spans="1:3">
      <c r="A15" s="4" t="s">
        <v>28</v>
      </c>
      <c r="B15" s="5" t="n">
        <v>594</v>
      </c>
      <c r="C15" s="5" t="n">
        <v>-1159</v>
      </c>
    </row>
    <row r="16" spans="1:3">
      <c r="A16" s="4" t="s">
        <v>29</v>
      </c>
      <c r="B16" s="5" t="n">
        <v>2266</v>
      </c>
      <c r="C16" s="5" t="n">
        <v>555</v>
      </c>
    </row>
    <row r="17" spans="1:3">
      <c r="A17" s="4" t="s">
        <v>34</v>
      </c>
      <c r="B17" s="5" t="n">
        <v>-1831</v>
      </c>
      <c r="C17" s="5" t="n">
        <v>-3553</v>
      </c>
    </row>
    <row r="18" spans="1:3">
      <c r="A18" s="4" t="s">
        <v>137</v>
      </c>
      <c r="B18" s="5" t="n">
        <v>-700</v>
      </c>
      <c r="C18" s="5" t="n">
        <v>-1263</v>
      </c>
    </row>
    <row r="19" spans="1:3">
      <c r="A19" s="4" t="s">
        <v>32</v>
      </c>
      <c r="B19" s="5" t="n">
        <v>-12780</v>
      </c>
      <c r="C19" s="5" t="n">
        <v>1544</v>
      </c>
    </row>
    <row r="20" spans="1:3">
      <c r="A20" s="4" t="s">
        <v>41</v>
      </c>
      <c r="B20" s="5" t="n">
        <v>-1359</v>
      </c>
      <c r="C20" s="5" t="n">
        <v>309</v>
      </c>
    </row>
    <row r="21" spans="1:3">
      <c r="A21" s="4" t="s">
        <v>138</v>
      </c>
      <c r="B21" s="5" t="n">
        <v>2477</v>
      </c>
      <c r="C21" s="5" t="n">
        <v>8230</v>
      </c>
    </row>
    <row r="22" spans="1:3">
      <c r="A22" s="4" t="s">
        <v>45</v>
      </c>
      <c r="B22" s="5" t="n">
        <v>-1763</v>
      </c>
      <c r="C22" s="5" t="n">
        <v>-10495</v>
      </c>
    </row>
    <row r="23" spans="1:3">
      <c r="A23" s="4" t="s">
        <v>43</v>
      </c>
      <c r="B23" s="5" t="n">
        <v>-16760</v>
      </c>
      <c r="C23" s="5" t="n">
        <v>-8245</v>
      </c>
    </row>
    <row r="24" spans="1:3">
      <c r="A24" s="4" t="s">
        <v>139</v>
      </c>
      <c r="B24" s="5" t="n">
        <v>476</v>
      </c>
      <c r="C24" s="5" t="n">
        <v>416</v>
      </c>
    </row>
    <row r="25" spans="1:3">
      <c r="A25" s="4" t="s">
        <v>140</v>
      </c>
      <c r="B25" s="5" t="n">
        <v>25338</v>
      </c>
      <c r="C25" s="5" t="n">
        <v>41518</v>
      </c>
    </row>
    <row r="26" spans="1:3">
      <c r="A26" s="3" t="s">
        <v>141</v>
      </c>
    </row>
    <row r="27" spans="1:3">
      <c r="A27" s="4" t="s">
        <v>142</v>
      </c>
      <c r="B27" s="5" t="n">
        <v>-37561</v>
      </c>
      <c r="C27" s="5" t="n">
        <v>-97311</v>
      </c>
    </row>
    <row r="28" spans="1:3">
      <c r="A28" s="4" t="s">
        <v>143</v>
      </c>
      <c r="B28" s="5" t="n">
        <v>14950</v>
      </c>
      <c r="C28" s="5" t="n">
        <v>90476</v>
      </c>
    </row>
    <row r="29" spans="1:3">
      <c r="A29" s="4" t="s">
        <v>144</v>
      </c>
      <c r="B29" s="5" t="n">
        <v>-432</v>
      </c>
      <c r="C29" s="5" t="n">
        <v>-381</v>
      </c>
    </row>
    <row r="30" spans="1:3">
      <c r="A30" s="4" t="s">
        <v>145</v>
      </c>
      <c r="B30" s="5" t="n">
        <v>9</v>
      </c>
      <c r="C30" s="5" t="n">
        <v>3</v>
      </c>
    </row>
    <row r="31" spans="1:3">
      <c r="A31" s="4" t="s">
        <v>146</v>
      </c>
      <c r="B31" s="5" t="n">
        <v>10</v>
      </c>
      <c r="C31" s="5" t="n">
        <v>25</v>
      </c>
    </row>
    <row r="32" spans="1:3">
      <c r="A32" s="4" t="s">
        <v>147</v>
      </c>
      <c r="B32" s="5" t="n">
        <v>-4987</v>
      </c>
      <c r="C32" s="5" t="n">
        <v>-7049</v>
      </c>
    </row>
    <row r="33" spans="1:3">
      <c r="A33" s="4" t="s">
        <v>148</v>
      </c>
      <c r="B33" s="5" t="n">
        <v>-28011</v>
      </c>
      <c r="C33" s="5" t="n">
        <v>-14237</v>
      </c>
    </row>
    <row r="34" spans="1:3">
      <c r="A34" s="3" t="s">
        <v>149</v>
      </c>
    </row>
    <row r="35" spans="1:3">
      <c r="A35" s="4" t="s">
        <v>150</v>
      </c>
      <c r="B35" s="5" t="n">
        <v>-1442</v>
      </c>
      <c r="C35" s="5" t="n">
        <v>-1134</v>
      </c>
    </row>
    <row r="36" spans="1:3">
      <c r="A36" s="4" t="s">
        <v>151</v>
      </c>
      <c r="B36" s="5" t="n">
        <v>392</v>
      </c>
      <c r="C36" s="5" t="n">
        <v>402</v>
      </c>
    </row>
    <row r="37" spans="1:3">
      <c r="A37" s="4" t="s">
        <v>152</v>
      </c>
      <c r="B37" s="5" t="n">
        <v>-986</v>
      </c>
      <c r="C37" s="5" t="n">
        <v>-938</v>
      </c>
    </row>
    <row r="38" spans="1:3">
      <c r="A38" s="4" t="s">
        <v>134</v>
      </c>
      <c r="B38" s="5" t="n">
        <v>0</v>
      </c>
      <c r="C38" s="5" t="n">
        <v>157</v>
      </c>
    </row>
    <row r="39" spans="1:3">
      <c r="A39" s="4" t="s">
        <v>153</v>
      </c>
      <c r="B39" s="5" t="n">
        <v>-2036</v>
      </c>
      <c r="C39" s="5" t="n">
        <v>-1513</v>
      </c>
    </row>
    <row r="40" spans="1:3">
      <c r="A40" s="4" t="s">
        <v>154</v>
      </c>
      <c r="B40" s="5" t="n">
        <v>-4709</v>
      </c>
      <c r="C40" s="5" t="n">
        <v>25768</v>
      </c>
    </row>
    <row r="41" spans="1:3">
      <c r="A41" s="4" t="s">
        <v>155</v>
      </c>
      <c r="B41" s="5" t="n">
        <v>187371</v>
      </c>
      <c r="C41" s="5" t="n">
        <v>96185</v>
      </c>
    </row>
    <row r="42" spans="1:3">
      <c r="A42" s="4" t="s">
        <v>156</v>
      </c>
      <c r="B42" s="5" t="n">
        <v>182662</v>
      </c>
      <c r="C42" s="5" t="n">
        <v>121953</v>
      </c>
    </row>
    <row r="43" spans="1:3">
      <c r="A43" s="3" t="s">
        <v>157</v>
      </c>
    </row>
    <row r="44" spans="1:3">
      <c r="A44" s="4" t="s">
        <v>158</v>
      </c>
      <c r="B44" s="5" t="n">
        <v>1896</v>
      </c>
      <c r="C44" s="5" t="n">
        <v>613</v>
      </c>
    </row>
    <row r="45" spans="1:3">
      <c r="A45" s="4" t="s">
        <v>159</v>
      </c>
      <c r="B45" s="5" t="n">
        <v>23546</v>
      </c>
      <c r="C45" s="5" t="n">
        <v>24032</v>
      </c>
    </row>
    <row r="46" spans="1:3">
      <c r="A46" s="3" t="s">
        <v>160</v>
      </c>
    </row>
    <row r="47" spans="1:3">
      <c r="A47" s="4" t="s">
        <v>161</v>
      </c>
      <c r="B47" s="5" t="n">
        <v>243</v>
      </c>
      <c r="C47" s="5" t="n">
        <v>199</v>
      </c>
    </row>
    <row r="48" spans="1:3">
      <c r="A48" s="4" t="s">
        <v>162</v>
      </c>
      <c r="B48" s="7" t="n">
        <v>-203</v>
      </c>
      <c r="C48" s="7" t="n">
        <v>4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6:10:40Z</dcterms:created>
  <dcterms:modified xmlns:dcterms="http://purl.org/dc/terms/" xmlns:xsi="http://www.w3.org/2001/XMLSchema-instance" xsi:type="dcterms:W3CDTF">2017-11-09T06:10:40Z</dcterms:modified>
</cp:coreProperties>
</file>